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of Interi" sheetId="9" state="visible" r:id="rId9"/>
    <sheet xmlns:r="http://schemas.openxmlformats.org/officeDocument/2006/relationships" name="Fair Value Measurement" sheetId="10" state="visible" r:id="rId10"/>
    <sheet xmlns:r="http://schemas.openxmlformats.org/officeDocument/2006/relationships" name="Workers' Compensation Claims" sheetId="11" state="visible" r:id="rId11"/>
    <sheet xmlns:r="http://schemas.openxmlformats.org/officeDocument/2006/relationships" name="Revolving Credit Facility and L" sheetId="12" state="visible" r:id="rId12"/>
    <sheet xmlns:r="http://schemas.openxmlformats.org/officeDocument/2006/relationships" name="Income Taxes" sheetId="13" state="visible" r:id="rId13"/>
    <sheet xmlns:r="http://schemas.openxmlformats.org/officeDocument/2006/relationships" name="Litigation" sheetId="14" state="visible" r:id="rId14"/>
    <sheet xmlns:r="http://schemas.openxmlformats.org/officeDocument/2006/relationships" name="Subsequent Events" sheetId="15" state="visible" r:id="rId15"/>
    <sheet xmlns:r="http://schemas.openxmlformats.org/officeDocument/2006/relationships" name="Basis of Presentation of Inte16" sheetId="16" state="visible" r:id="rId16"/>
    <sheet xmlns:r="http://schemas.openxmlformats.org/officeDocument/2006/relationships" name="Basis of Presentation of Inte17" sheetId="17" state="visible" r:id="rId17"/>
    <sheet xmlns:r="http://schemas.openxmlformats.org/officeDocument/2006/relationships" name="Fair Value Measurement (Tables)" sheetId="18" state="visible" r:id="rId18"/>
    <sheet xmlns:r="http://schemas.openxmlformats.org/officeDocument/2006/relationships" name="Workers' Compensation Claims (T" sheetId="19" state="visible" r:id="rId19"/>
    <sheet xmlns:r="http://schemas.openxmlformats.org/officeDocument/2006/relationships" name="Basis of Presentation of Inte20" sheetId="20" state="visible" r:id="rId20"/>
    <sheet xmlns:r="http://schemas.openxmlformats.org/officeDocument/2006/relationships" name="Basis of Presentation of Inte21" sheetId="21" state="visible" r:id="rId21"/>
    <sheet xmlns:r="http://schemas.openxmlformats.org/officeDocument/2006/relationships" name="Basis of Presentation of Inte22" sheetId="22" state="visible" r:id="rId22"/>
    <sheet xmlns:r="http://schemas.openxmlformats.org/officeDocument/2006/relationships" name="Fair Value Measurement - Summar" sheetId="23" state="visible" r:id="rId23"/>
    <sheet xmlns:r="http://schemas.openxmlformats.org/officeDocument/2006/relationships" name="Fair Value Measurement - Summ24" sheetId="24" state="visible" r:id="rId24"/>
    <sheet xmlns:r="http://schemas.openxmlformats.org/officeDocument/2006/relationships" name="Fair Value Measurement - Summ25" sheetId="25" state="visible" r:id="rId25"/>
    <sheet xmlns:r="http://schemas.openxmlformats.org/officeDocument/2006/relationships" name="Workers' Compensation Claims - " sheetId="26" state="visible" r:id="rId26"/>
    <sheet xmlns:r="http://schemas.openxmlformats.org/officeDocument/2006/relationships" name="Workers' Compensation Claims 27" sheetId="27" state="visible" r:id="rId27"/>
    <sheet xmlns:r="http://schemas.openxmlformats.org/officeDocument/2006/relationships" name="Revolving Credit Facility and28" sheetId="28" state="visible" r:id="rId28"/>
    <sheet xmlns:r="http://schemas.openxmlformats.org/officeDocument/2006/relationships" name="Income Taxes - Additional Infor" sheetId="29" state="visible" r:id="rId29"/>
  </sheets>
  <definedNames/>
  <calcPr calcId="124519" fullCalcOnLoad="1"/>
</workbook>
</file>

<file path=xl/sharedStrings.xml><?xml version="1.0" encoding="utf-8"?>
<sst xmlns="http://schemas.openxmlformats.org/spreadsheetml/2006/main" uniqueCount="384">
  <si>
    <t>Document and Entity Information - shares</t>
  </si>
  <si>
    <t>3 Months Ended</t>
  </si>
  <si>
    <t>Mar. 31, 2018</t>
  </si>
  <si>
    <t>May 01,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BBSI</t>
  </si>
  <si>
    <t>Entity Registrant Name</t>
  </si>
  <si>
    <t>BARRETT BUSINESS SERVICES INC</t>
  </si>
  <si>
    <t>Entity Central Index Key</t>
  </si>
  <si>
    <t>Current Fiscal Year End Date</t>
  </si>
  <si>
    <t>--12-31</t>
  </si>
  <si>
    <t>Entity Filer Category</t>
  </si>
  <si>
    <t>Accelerated Filer</t>
  </si>
  <si>
    <t>Entity Common Stock, Shares Outstanding</t>
  </si>
  <si>
    <t>Condensed Consolidated Balance Sheets - USD ($) $ in Thousands</t>
  </si>
  <si>
    <t>Dec. 31, 2017</t>
  </si>
  <si>
    <t>Current assets:</t>
  </si>
  <si>
    <t>Cash and cash equivalents</t>
  </si>
  <si>
    <t>Trade accounts receivable, net</t>
  </si>
  <si>
    <t>Income taxes receivable</t>
  </si>
  <si>
    <t>Prepaid expenses and other</t>
  </si>
  <si>
    <t>Investments</t>
  </si>
  <si>
    <t>Restricted cash and investments</t>
  </si>
  <si>
    <t>Total current assets</t>
  </si>
  <si>
    <t>Property, equipment and software, net</t>
  </si>
  <si>
    <t>Goodwill</t>
  </si>
  <si>
    <t>Other assets</t>
  </si>
  <si>
    <t>Deferred income taxes</t>
  </si>
  <si>
    <t>Total assets</t>
  </si>
  <si>
    <t>Current liabilities:</t>
  </si>
  <si>
    <t>Current portion of long-term debt</t>
  </si>
  <si>
    <t>Accounts payable</t>
  </si>
  <si>
    <t>Accrued payroll, payroll taxes and related benefits</t>
  </si>
  <si>
    <t>Other accrued liabilities</t>
  </si>
  <si>
    <t>Workers' compensation claims liabilities</t>
  </si>
  <si>
    <t>Safety incentives liability</t>
  </si>
  <si>
    <t>Total current liabilities</t>
  </si>
  <si>
    <t>Long-term workers' compensation claims liabilities</t>
  </si>
  <si>
    <t>Long-term debt</t>
  </si>
  <si>
    <t>Customer deposits and other long-term liabilities</t>
  </si>
  <si>
    <t>Total liabilities</t>
  </si>
  <si>
    <t>Commitments and contingencies (Notes 4 and 6)</t>
  </si>
  <si>
    <t xml:space="preserve"> </t>
  </si>
  <si>
    <t>Stockholders' equity:</t>
  </si>
  <si>
    <t>Common stock, $.01 par value; 20,500 shares authorized, 7,307 and 7,301 shares issued and outstanding</t>
  </si>
  <si>
    <t>Additional paid-in capital</t>
  </si>
  <si>
    <t>Accumulated other comprehensive loss</t>
  </si>
  <si>
    <t>Retained earnings</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 USD ($) shares in Thousands, $ in Thousands</t>
  </si>
  <si>
    <t>Mar. 31, 2017</t>
  </si>
  <si>
    <t>Revenues:</t>
  </si>
  <si>
    <t>Professional employer service fees</t>
  </si>
  <si>
    <t>Staffing services</t>
  </si>
  <si>
    <t>Total revenues</t>
  </si>
  <si>
    <t>Cost of revenues:</t>
  </si>
  <si>
    <t>Direct payroll costs</t>
  </si>
  <si>
    <t>Payroll taxes and benefits</t>
  </si>
  <si>
    <t>Workers' compensation</t>
  </si>
  <si>
    <t>Total cost of revenues</t>
  </si>
  <si>
    <t>Gross margin</t>
  </si>
  <si>
    <t>Selling, general and administrative expenses</t>
  </si>
  <si>
    <t>Depreciation and amortization</t>
  </si>
  <si>
    <t>Loss from operations</t>
  </si>
  <si>
    <t>Other income (expense):</t>
  </si>
  <si>
    <t>Investment income, net</t>
  </si>
  <si>
    <t>Interest expense</t>
  </si>
  <si>
    <t>Other, net</t>
  </si>
  <si>
    <t>Other income, net</t>
  </si>
  <si>
    <t>Loss before income taxes</t>
  </si>
  <si>
    <t>Benefit from income taxes</t>
  </si>
  <si>
    <t>Net loss</t>
  </si>
  <si>
    <t>Basic loss per common share</t>
  </si>
  <si>
    <t>Weighted average number of basic common shares outstanding</t>
  </si>
  <si>
    <t>Diluted loss per common share</t>
  </si>
  <si>
    <t>Weighted average number of diluted common shares outstanding</t>
  </si>
  <si>
    <t>Cash dividends per common share</t>
  </si>
  <si>
    <t>Condensed Consolidated Statements of Comprehensive Income - USD ($) $ in Thousands</t>
  </si>
  <si>
    <t>Statement Of Income And Comprehensive Income [Abstract]</t>
  </si>
  <si>
    <t>Unrealized losses on investments, net of tax of ($1,555) and ($14) in 2018 and 2017, respectively</t>
  </si>
  <si>
    <t>Comprehensive loss</t>
  </si>
  <si>
    <t>Condensed Consolidated Statements of Comprehensive Income (Parenthetical) - USD ($) $ in Thousands</t>
  </si>
  <si>
    <t>Unrealized losses on investments, tax</t>
  </si>
  <si>
    <t>Condensed Consolidated Statements of Stockholders' Equity - USD ($) shares in Thousands, $ in Thousands</t>
  </si>
  <si>
    <t>Total</t>
  </si>
  <si>
    <t>Common Stock [Member]</t>
  </si>
  <si>
    <t>Additional Paid-in Capital [Member]</t>
  </si>
  <si>
    <t>Accumulated Other Comprehensive (Loss) Income [Member]</t>
  </si>
  <si>
    <t>Retained Earnings [Member]</t>
  </si>
  <si>
    <t>Beginning balance at Dec. 31, 2016</t>
  </si>
  <si>
    <t>Beginning balance, shares at Dec. 31, 2016</t>
  </si>
  <si>
    <t>Common stock issued on exercise of options and vesting of restricted stock units</t>
  </si>
  <si>
    <t>Common stock issued on exercise of options and vesting of restricted stock units, shares</t>
  </si>
  <si>
    <t>Common stock repurchased on vesting of restricted stock units</t>
  </si>
  <si>
    <t>Common stock repurchased on vesting of restricted stock units, shares</t>
  </si>
  <si>
    <t>Share-based compensation expense</t>
  </si>
  <si>
    <t>Cash dividends on common stock</t>
  </si>
  <si>
    <t>Unrealized loss on investments, net of tax</t>
  </si>
  <si>
    <t>Ending balance at Mar. 31, 2017</t>
  </si>
  <si>
    <t>Ending balance, shares at Mar. 31, 2017</t>
  </si>
  <si>
    <t>Beginning balance at Dec. 31, 2017</t>
  </si>
  <si>
    <t>Beginning balance, shares at Dec. 31, 2017</t>
  </si>
  <si>
    <t>Ending balance at Mar. 31, 2018</t>
  </si>
  <si>
    <t>Ending balance, shares at Mar. 31, 2018</t>
  </si>
  <si>
    <t>Condensed Consolidated Statements of Cash Flows - USD ($) $ in Thousands</t>
  </si>
  <si>
    <t>Cash flows from operating activities:</t>
  </si>
  <si>
    <t>Reconciliations of net loss to net cash used in operating activities:</t>
  </si>
  <si>
    <t>Losses recognized on investments</t>
  </si>
  <si>
    <t>Share-based compensation</t>
  </si>
  <si>
    <t>Changes in certain operating assets and liabilities:</t>
  </si>
  <si>
    <t>Trade accounts receivable</t>
  </si>
  <si>
    <t>Income taxes payable</t>
  </si>
  <si>
    <t>Customer deposits, long-term liabilities and other assets, net</t>
  </si>
  <si>
    <t>Net cash used in operating activities</t>
  </si>
  <si>
    <t>Cash flows from investing activities:</t>
  </si>
  <si>
    <t>Purchase of property and equipment</t>
  </si>
  <si>
    <t>Purchase of investments</t>
  </si>
  <si>
    <t>Proceeds from sales and maturities of investments</t>
  </si>
  <si>
    <t>Purchase of restricted investments</t>
  </si>
  <si>
    <t>Proceeds from sales and maturities of restricted investments</t>
  </si>
  <si>
    <t>Net cash used in investing activities</t>
  </si>
  <si>
    <t>Cash flows from financing activities:</t>
  </si>
  <si>
    <t>Payments on long-term debt</t>
  </si>
  <si>
    <t>Dividends paid</t>
  </si>
  <si>
    <t>Proceeds from exercise of stock options and vesting of restricted stock units</t>
  </si>
  <si>
    <t>Net cash used in financing activities</t>
  </si>
  <si>
    <t>Net decrease in cash, cash equivalents and restricted cash</t>
  </si>
  <si>
    <t>Cash, cash equivalents and restricted cash, beginning of period</t>
  </si>
  <si>
    <t>Cash, cash equivalents and restricted cash, end of period</t>
  </si>
  <si>
    <t>Basis of Presentation of Interim Period Statements</t>
  </si>
  <si>
    <t>Organization Consolidation And Presentation Of Financial Statements [Abstract]</t>
  </si>
  <si>
    <t>Note 1 - Basis of Presentation of Interim Period Statements The accompanying condensed consolidated financial statements are unaudited and have been prepared by Barrett Business Services, Inc. (“BBSI”, the “Company”, “our” or “we”), pursuant to the rules and regulations of the Securities and Exchange Commission. Certain information and note disclosures typically included in financial statements prepared in accordance with accounting principles generally accepted in the United States of America (“GAAP”) have been condensed or omitted pursuant to such rules and regulations. In the opinion of management, the condensed consolidated financial statements include all adjustments, consisting only of normal recurring adjustments, necessary for a fair statement of the results for the interim periods presented. The accompanying condensed financial statements are prepared on a consolidated basis. All intercompany account balances and transactions have been eliminated in consolidation. The preparation of condensed consolidated financial statements in conformity with GAAP requires management to make estimates and assumptions that affect the amounts reported in the condensed consolidated financial statements and accompanying notes. Actual results may differ from such estimates and assumptions. The condensed consolidated financial statements should be read in conjunction with the audited consolidated financial statements and notes thereto included in the Company’s 2017 Annual Report on Form 10-K at pages F1 – F27. The results of operations for an interim period are not necessarily indicative of the results of operations for a full year. Revenue recognition Professional employer (“PEO”) services are normally used by organizations to satisfy ongoing needs related to the management of human capital and are governed by the terms of a client services agreement which covers all employees at a particular work site. Staffing revenues relate primarily to short-term staffing, contract staffing and on-site management services. The Company’s performance obligations for PEO and staffing services are satisfied, and the related revenue is recognized, as services are rendered by our workforce. Our PEO client service agreements have a minimum term of one year, are renewable on an annual basis, and typically require 30 days’ written notice to cancel or terminate the contract by either party. In addition, our client service agreements provide for immediate termination upon any default of the client regardless of when notice is given. PEO customers are invoiced following the end of each payroll processing cycle, with payment generally due on the invoice date. Staffing customers are invoiced weekly based on agreed rates per employee and actual hours worked, typically with payment terms of 30 days. The amount of earned but unbilled revenue is classified as a receivable on the condensed consolidated balance sheets. We report PEO revenues net of direct payroll costs because we are not the primary obligor for these payments to our clients’ employees. Direct payroll costs include salaries, wages, health insurance, and employee out-of-pocket expenses incurred incidental to employment. Safety incentives represent consideration payable to PEO customers, and therefore safety incentive costs are also netted against PEO revenue. Cost of revenues Our cost of revenues for PEO services includes employer payroll-related taxes and workers’ compensation costs. Our cost of revenues for staffing services includes direct payroll costs, employer payroll-related taxes, employee benefits, and workers’ compensation costs. Direct payroll costs represent the gross payroll earned by staffing services employees based on salary or hourly wages. Payroll taxes and employee benefits consist of the employer’s portion of Social Security and Medicare taxes, federal and state unemployment taxes, and staffing services employee reimbursements for materials, supplies and other expenses, which are paid by our customer. Workers’ compensation costs consist primarily of claims reserves, claims administration fees, legal fees, medical cost containment (“MCC”) expense, state administrative agency fees, third-party broker commissions, risk manager payroll, premiums for excess insurance, and the fronted insurance program, and costs associated with operating our two wholly owned insurance companies, Associated Insurance Company for Excess (AICE) and Ecole Insurance Company (Ecole). Cash and cash equivalents We consider non-restricted short-term investments, which are highly liquid, readily convertible into cash, and have maturities at acquisition of less than three months, to be cash equivalents for purposes of the condensed consolidated statements of cash flows and condensed consolidated balance sheets. The Company maintains cash balances in bank accounts that normally exceed FDIC insured limits. The Company has not experienced any losses related to its cash concentration . Investments The Company classifies investments as trading or available-for-sale. We had no trading securities at March 31, 2018 and December 31, 2017. The Company’s investments are reported at fair value with unrealized gains and losses, net of taxes, shown as a component of accumulated other comprehensive income (loss) in stockholders’ equity. Management considers available evidence in evaluating potential impairment of investments, including the duration and extent to which fair value is less than cost. Realized gains and losses on sales of investments are included in investment income in our condensed consolidated statements of operations. In the event a loss is determined to be other-than-temporary, the loss will be recognized in the condensed consolidated statements of operations. Restricted cash and investments The Company holds restricted cash and investments primarily for the future payment of workers’ compensation claims. Restricted investments have been categorized as available-for-sale. They are reported at fair value with unrealized gains and losses, net of taxes, shown as a component of accumulated other comprehensive income (loss) in stockholders’ equity. Management considers available evidence in evaluating potential impairment of restricted investments, including the duration and extent to which fair value is less than cost. Realized gains and losses on sales of restricted investments are included in investment income in our condensed consolidated statements of operations. In the event a loss is determined to be other-than-temporary, the loss will be recognized in the condensed consolidated statements of operations. Allowance for doubtful accounts The Company had an allowance for doubtful accounts of $265,000 at March 31, 2018 and December 31, 2017. We make estimates of the collectability of our accounts receivable for services provided to our customers. Management analyzes historical bad debts, customer concentrations, customer credit-worthiness, current economic trends and changes in customers’ payment trends when evaluating the adequacy of the allowance for doubtful accounts. If the financial condition of our customers deteriorates, resulting in an impairment of their ability to make payments, additional allowances may be required. Workers’ compensation claims liabilities Our workers’ compensation claims liabilities do not represent an exact calculation of liability but rather management’s best estimate, utilizing actuarial expertise and projection techniques, at a given reporting date. The estimated liability for open workers’ compensation claims is based on an evaluation of information provided by our third-party administrators for workers’ compensation claims, coupled with an actuarial estimate of future adverse loss development with respect to reported claims and incurred but not reported claims (together, “IBNR”). At March 31, 2018 and December 31, 2017, workers’ compensation claims liabilities included case reserve estimates for reported losses, plus additional amounts for estimated IBNR claims, MCC and legal costs, and unallocated loss adjustment expenses. These estimates are reviewed at least quarterly and adjustments to estimated liabilities are reflected in current operating results as they become known. The process of arriving at an estimate of unpaid claims and claims adjustment expense involves a high degree of judgment and is affected by both internal and external events, including changes in claims handling practices, changes in reserve estimation procedures, inflation, trends in the litigation and settlement of pending claims, and legislative changes. Our estimates are based on informed judgment, derived from individual experience and expertise applied to multiple sets of data and analyses. We consider significant facts and circumstances known both at the time that loss reserves are initially established and as new facts and circumstances become known. Due to the inherent uncertainty underlying loss reserve estimates, the expenses incurred through final resolution of our liability for our workers’ compensation claims will likely vary from the related loss reserves at the reporting date. Therefore, as specific claims are paid out in the future, actual paid losses may be materially different from our current loss reserves. The Company’s independent actuary provides management with an estimate of the current and long-term portions of our total workers’ compensation claims, which is an important factor in our process for estimating workers’ compensation claims liabilities. The current portion represents the independent actuary’s best estimate of payments the Company will make related to workers’ compensation claims over the ensuing twelve months. A basic premise in most actuarial analyses is that historical data and past patterns demonstrated in the incurred and paid historical data form a reasonable basis upon which to project future outcomes, absent a material change. Significant structural changes to the available data can materially impact the reserve estimation process. To the extent a material change affecting the ultimate claim liability becomes known, such change is quantified to the extent possible through an analysis of internal Company data and, if available and when appropriate, external data. Nonetheless, actuaries exercise a considerable degree of judgment in the evaluation of these factors and the need for such actuarial judgment is more pronounced when faced with material uncertainties. Safety incentives Safety incentives represent cash incentives paid to certain PEO client companies for maintaining safe-work practices and minimizing workplace injuries. The incentive is based on a percentage of annual payroll and is paid annually to customers who meet predetermined workers’ compensation claims cost objectives. Safety incentive payments are made only after closure of all workers’ compensation claims incurred during the customer’s contract period. The safety incentive liability is estimated and accrued each month based upon contract year-to-date payroll and the then current amount of the customer’s estimated workers’ compensation claims reserves as established by us and our third party administrator. The Company provided $27.4 million and $28.5 million at March 31, 2018 and December 31, 2017, respectively, as an estimate of the liability for unpaid safety incentives. Customer deposits We require deposits from certain PEO customers to cover a portion of our accounts receivable due from such customers in the event of default of payment. Comprehensive income (loss) Comprehensive income (loss) includes all changes in equity during a period except those that resulted from investments by or distributions to the Company’s stockholders. Other comprehensive income (loss) refers to revenues, expenses, gains and losses that under U.S. generally accepted accounting principles (“GAAP”) are included in comprehensive income (loss), but excluded from net income (loss) as these amounts are recorded directly as an adjustment to stockholders’ equity. Our other comprehensive income (loss) comprises unrealized holding gains and losses on our available-for-sale investments. Statements of cash flows Interest paid during the three months ended March 31, 2018 and 2017 did not materially differ from interest expense. No income taxes were paid during the three months ended March 31, 2018. Income taxes paid during the three months ended March 31, 2017 totaled $0.3 million. Bank deposits and other cash equivalents that are restricted for use are classified as restricted cash. The table below reconciles the cash, cash equivalents and restricted cash balances from our condensed consolidated balance sheets to the amounts reported on the condensed consolidated statements of cash flows (in thousands):
March 31,
December 31,
2018
2017
Cash and cash equivalents
$
24,000
$
59,835
Restricted cash, included in restricted cash and investments
30,788
60,370
Total cash, cash equivalents and restricted cash shown in the statement of cash flows
$
54,788
$
120,205
Basic and diluted earnings per share Basic earnings per share are computed based on the weighted average number of common shares outstanding for each year using the treasury method. Diluted earnings per share reflect the potential effects of the exercise of outstanding stock options and the issuance of stock associated with outstanding restricted stock units. Basic and diluted shares outstanding are summarized as follows (in thousands):
Three Months Ended
March 31,
2018
2017
Weighted average number of basic shares outstanding
7,304
7,249
Effect of dilutive securities
—
—
Weighted average number of diluted shares outstanding
7,304
7,249
As a result of the net loss for the three months ended March 31, 2018 and 2017, 336,488 and 292,611 potential common shares have been excluded from the calculation of diluted loss per share because their effect would be anti-dilutive. Reclassifications Due to the adoption of Accounting Standards Update (“ASU”) No. 2016-18, “Statement of Cash Flows: Restricted Cash, prior year amounts have been reclassified to conform to the current year presentation. Such reclassifications had no impact on the Company’s financial condition, operating results, cash flows or stockholders’ equity. Accounting estimates The preparation of our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Estimates are used for fair value measurement of investments, allowance for doubtful accounts, deferred income taxes, carrying values for goodwill and property and equipment, accrued workers’ compensation liabilities and safety incentive liabilities. Actual results may or may not differ from such estimates. Recent accounting pronouncements In May 2014, the Financial Accounting Standards Board (“FASB”) issued ASU No. 2014-09, “Revenue from Contracts with Customers.” The core principle of the update is that an entity should recognize revenue to depict the transfer of promised goods or services to customers in an amount that reflects the consideration to which an entity expects to be entitled in exchange for those goods or services. The update also requires disclosure of sufficient information to enable users of financial statements to understand the nature, amount, timing, and uncertainty of revenue and cash flows arising from contracts with customers. We have adopted ASU 2014-09 effective January 1, 2018 using the modified retrospective method. We have determined that there are no material changes to our revenue recognition policies or to our consolidated financial statements as a result of adopting the standard. In February 2016, the FASB issued ASU No. 2016-02, “Leases.” The core principle is that a lessee should recognize the assets and liabilities that arise from leases, including operating leases. Under the new guidance,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The recognition, measurement, and presentation of expenses and cash flows arising from a lease by a lessee have not significantly changed from previous GAAP. The amendments in this update are effective for fiscal years beginning after December 15, 2018, and interim periods within those years. The Company is currently evaluating the standard and the impact on its condensed consolidated financial statements and footnote disclosures. In November 2016, the FASB issued ASU No. 2016-18, “Statement of Cash Flows: Restricted Cash.”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We have retrospectively adopted this standard effective January 1, 2018. The Company’s balance of restricted cash and restricted cash equivalents was $30.8 million, $60.4 million, $226.8 million and $290.6 million for the periods ended March 31, 2018, December 31, 2017, March 31, 2017 and December 31, 2016, respectively. The adoption of the guidance also requires us to reconcile our cash balance on the condensed consolidated statements of cash flows to the cash balance presented on the condensed consolidated balance sheets. See “Statements of cash flows” within “Note 1 - Basis of Presentation of Interim Period Statements” for these disclosures.</t>
  </si>
  <si>
    <t>Fair Value Measurement</t>
  </si>
  <si>
    <t>Fair Value Disclosures [Abstract]</t>
  </si>
  <si>
    <t>Note 2 - Fair Value Measurement The following table summarizes the Company’s investments at March 31, 2018 and December 31, 2017 measured at fair value on a recurring basis (in thousands):
March 31, 2018
December 31, 2017
Gross
Gross
Unrealized
Unrealized
Gains
Recorded
Gains
Recorded
Cost
(Losses)
Basis
Cost
(Losses)
Basis
Current:
Cash equivalents:
Money market funds
$
11
$
—
$
11
$
121
$
—
$
121
U.S. treasuries
—
—
—
100
—
100
Total cash equivalents
11
—
11
221
—
221
Investments:
Corporate bonds
208
(1
)
207
400
—
400
U.S. treasuries
200
—
200
199
—
199
U.S. government agency securities
60
—
60
65
—
65
Municipal bonds
5
—
5
10
—
10
Total current investments
473
(1
)
472
674
—
674
Long term:
Investments:
U.S. treasuries
645
(4
)
641
202
(2
)
200
Mortgage backed securities
543
(11
)
532
577
(5
)
572
Corporate bonds
383
(8
)
375
419
(2
)
417
U.S. government agency securities
50
(1
)
49
—
—
—
Asset backed securities
10
—
10
10
—
10
Total long term investments
1,631
(24
)
1,607
1,208
(9
)
1,199
Restricted cash and investments (1)
Corporate bonds
186,085
(3,893
)
182,192
184,808
(953
)
183,855
Mortgage backed securities
97,259
(2,215
)
95,044
86,240
(595
)
85,645
U.S. treasuries
55,379
(277
)
55,102
45,833
(143
)
45,690
U.S. government agency securities
43,164
(1,018
)
42,146
38,168
(222
)
37,946
Money market funds
16,260
—
16,260
16,018
—
16,018
Commercial paper
4,995
—
4,995
18,973
—
18,973
Supranational bonds
4,762
(26
)
4,736
—
—
—
Municipal bonds
251
(1
)
250
472
(14
)
458
Asset backed securities
75
(1
)
74
—
—
—
Total restricted cash and investments
408,230
(7,431
)
400,799
390,512
(1,927
)
388,585
Total investments
$
410,345
$
(7,456
)
$
402,889
$
392,615
$
(1,936
)
$
390,679
(1)
Included in restricted cash and investments within the condensed consolidated balance sheet as of March 31, 2018 is restricted cash and long term workers' compensation deposits of $6.8 million, which is excluded from the table above. Restricted cash and investments are classified as current and noncurrent on the balance sheet based on the nature of the restriction. The following table summarizes the Company’s investments at March 31, 2018 and December 31, 2017 measured at fair value on a recurring basis by fair value hierarchy level (in thousands):
March 31, 2018
December 31, 2017
Total
Total
Recorded
Recorded
Basis
Level 1
Level 2
Level 3
Other (1)
Basis
Level 1
Level 2
Level 3
Other (1)
Cash equivalents:
Money market funds
$
11
$
—
$
—
$
—
$
11
$
121
$
—
$
—
$
—
$
121
U.S. treasuries
—
—
—
—
—
100
—
100
—
—
Investments:
U.S. treasuries
841
—
841
—
—
399
—
399
—
—
Corporate bonds
582
—
582
—
—
817
—
817
—
—
Mortgage backed securities
532
—
532
—
—
572
—
572
—
—
U.S. government agency securities
109
—
109
—
—
65
—
65
—
—
Asset backed securities
10
—
10
—
—
10
—
10
—
—
Municipal bonds
5
—
5
—
—
10
—
10
—
—
Restricted cash and investments:
Corporate bonds
182,192
—
182,192
—
—
183,855
—
183,855
—
—
Mortgage backed securities
95,044
—
95,044
—
—
85,645
—
85,645
—
—
U.S. treasuries
55,102
—
55,102
—
—
45,690
—
45,690
—
—
U.S. government agency securities
42,146
—
42,146
—
—
37,946
—
37,946
—
—
Money market funds
16,260
—
—
—
16,260
16,018
—
—
—
16,018
Commercial paper
4,995
—
4,995
—
—
18,973
—
18,973
—
—
Supranational bonds
4,736
—
4,736
—
—
—
—
—
—
—
Municipal bonds
250
—
250
—
—
458
—
458
—
—
Asset backed securities
74
—
74
—
—
—
—
—
—
—
Total investments
$
402,889
$
—
$
386,618
$
—
$
16,271
$
390,679
$
—
$
374,540
$
—
$
16,139
(1)
Investments in money market funds measured at fair value using the net asset value per share practical expedient are not subject to hierarchy level classification disclosure. The Company invests in money market funds that seek to maintain a stable net asset value. These investments include commingled funds that comprise high-quality short-term securities representing liquid debt and monetary instruments where the redemption value is likely to be the fair value. Redemption is permitted daily without written notice.</t>
  </si>
  <si>
    <t>Workers' Compensation Claims</t>
  </si>
  <si>
    <t>Text Block [Abstract]</t>
  </si>
  <si>
    <t>Note 3 – Workers’ Compensation Claims The following table summarizes the aggregate workers’ compensation reserve activity (in thousands):
Three Months Ended
March 31,
2018
2017
Beginning balance
Workers' compensation claims liabilities
$
363,517
$
312,537
Add: claims expense accrual
Current period
39,052
35,275
Prior periods
(6
)
2,914
39,046
38,189
Less: claim payments related to
Current period
1,133
1,132
Prior periods
22,535
23,464
23,668
24,596
Add: Change in claims incurred in excess of retention limits
(21
)
103
Ending balance
Workers' compensation claims liabilities
$
378,874
$
326,233
Incurred but not reported (IBNR)
$
217,492
$
162,760
Ratio of IBNR to workers' compensation claims liabilities
57%
50%
The Company is a self-insured employer with respect to workers' compensation coverage for all of its employees (including employees co-employed through our client service agreements) working in Colorado, Maryland and Oregon, except as described below. In the state of Washington, state law allows only the Company's staffing services and internal management employees to be covered under the Company's self-insured workers' compensation program . The Company obtains policies from Chubb Limited (“Chubb”) for all California-based clients along with clients in Delaware, Virginia, Pennsylvania, North Carolina, New Jersey, West Virginia, Idaho and the District of Columbia. The arrangement with Chubb, known as a fronted program, provides BBSI a licensed, admitted insurance carrier to issue policies on behalf of BBSI. The risk of loss up to the first $5.0 million per occurrence is retained by BBSI through a reinsurance agreement. Chubb assumes credit risk should BBSI be unable to satisfy its indemnification obligations. As part of its fronted workers’ compensation insurance program with Chubb, the Company makes monthly payments into a trust account (“the Chubb trust account”) to be used for the payment of future claims. The balance in the Chubb trust account was $399.7 million and $380.6 million at March 31, 2018 and December 31, 2017, respectively. The Chubb trust account balances are included as a component of the current and long-term restricted cash and investments on the Company’s condensed consolidated balance sheets. As of March 31, 2018, the Company recorded an asset of $12.1 million related to a payment remitted to Chubb in March 2018 but not deposited into the Chubb trust account until April 2018. This amount is included in other assets in the condensed consolidated balance sheets. The states of California, Maryland, Oregon, Washington, Colorado and Delaware required us to maintain specified investment balances or other financial instruments totaling $84.7 million and $96.8 million at March 31, 2018 and December 31, 2017, respectively, to cover potential workers’ compensation claims losses related to the Company’s current and former status as a self-insured employer. At March 31, 2018, the Company provided surety bonds and standby letters of credit totaling $84.7 million, including a California requirement of $70.2 million. The Company provided a total of $378.9 million and $363.5 million at March 31, 2018 and December 31, 2017, respectively, as an estimated future liability for unsettled workers' compensation claims liabilities. Of this amount, $2.9 million and $3.0 million at March 31, 2018 and December 31, 2017, respectively, represent case reserves incurred in excess of the Company’s retention. The accrual for costs incurred in excess of retention limits is offset by a receivable from excess insurance carriers of $2.9 million and $3.0 million at March 31, 2018 and December 31, 2017, respectively, included in other assets on the condensed consolidated balance sheets.</t>
  </si>
  <si>
    <t>Revolving Credit Facility and Long-Term Debt</t>
  </si>
  <si>
    <t>Debt Disclosure [Abstract]</t>
  </si>
  <si>
    <t>Note 4 - Revolving Credit Facility and Long-Term Debt The Company maintains a credit agreement (the “Agreement”) with its principal bank, Wells Fargo Bank, National Association (the “Bank”). The Agreement provides for a $40.0 million revolving credit line between March 15, 2018 and June 15, 2018, and a $25.0 million revolving credit line thereafter. The Agreement also provides a $6.0 million sublimit for standby letters of credit at March 31, 2018. Of the $6.0 million sublimit for standby letters of credit, $5.9 million was used at March 31, 2018. Advances under the revolving credit facility bear interest, as selected by the Company, of either (a) a daily floating rate of one month LIBOR plus 1.75% or (b) a fixed rate of LIBOR plus 1.75%. The Agreement also provides for an unused commitment fee of 0.375% per year on the average daily unused amount of the revolving credit facility, as well as a fee of 1.75% of the face amount of each letter of credit reserved under the line of credit and 0.95% on standalone, fully secured letters of credit. The Company had no outstanding borrowings on its revolving credit line at March 31, 2018 and December 31, 2017. The line of credit expires on July 1, 2018. The credit facility is collateralized by the Company’s accounts receivable and other rights to receive payment, general intangibles, inventory and equipment. The Agreement requires the satisfaction of certain financial covenants as follows:
•
EBITDA [net profit before taxes plus interest expense (net of capitalized interest expense), depreciation expense, and amortization expense] on a rolling four-quarter basis of not less than $25 million at the end of each fiscal quarter; and
•
ratio of restricted and unrestricted cash and investments to workers’ compensation and safety incentive liabilities of at least 1.0:1.0, measured quarterly. The Agreement includes certain additional restrictions as follows:
•
incurring additional indebtedness is prohibited without the prior approval of the Bank, other than purchase financing (including capital leases) for the acquisition of assets, provided that the aggregate of all purchase financing does not exceed $1,000,000 at any time; and
•
the Company may not terminate or cancel any of the AICE policies without the Bank’s prior written consent. The Agreement also contains customary events of default. If an event of default under the Agreement occurs and is continuing, the Bank may declare any outstanding obligations under the Agreement to be immediately due and payable. At March 31, 2018, the Company was in compliance with all covenants. The Company maintains a mortgage loan with the Bank with a balance of approximately $4.3 million and $4.4 million at March 31, 2018 and December 31, 2017, respectively, secured by the Company’s corporate office building in Vancouver, Washington. This loan requires monthly principal payments of $18,375 plus interest at a rate of one month LIBOR plus 2.00%, with the unpaid principal balance due July 1, 2022.</t>
  </si>
  <si>
    <t>Income Taxes</t>
  </si>
  <si>
    <t>Income Tax Disclosure [Abstract]</t>
  </si>
  <si>
    <t>Note 5 – Income Taxes The Company's interim tax expense is based upon the estimated annual effective tax rate for the respective year. On December 22, 2017, the Tax Cuts and Jobs Act of 2017 (the “Tax Act”) was signed into law making significant changes to the Internal Revenue Code. Pursuant to Staff Accounting Bulletin No. 118, the Company recorded certain provisional amounts for estimated income tax effects of the Tax Act on deferred income taxes. The Company made no adjustments to the provisional amounts recorded during the three months ended March 31, 2018. We will recognize any changes to provisional amounts as we continue to analyze the existing statute or as additional guidance becomes available. We expect to complete our analysis of the provisional amounts by the end of 2018. Under ASC 740, “Income Taxes,” management evaluates the realizability of the deferred tax assets on a quarterly basis under a “more-likely than not” standard. As part of this evaluation, management reviews all evidence both positive and negative to determine if a valuation allowance is needed. One component of this analysis is to determine whether the Company was in a cumulative loss position for the most recent 12 quarters. The Company was in a cumulative income position for the 12 quarters ended March 31, 2018. The Internal Revenue Service is examining the Company’s federal tax returns for the years ended December 31, 2011, 2012, 2013 and 2014.</t>
  </si>
  <si>
    <t>Litigation</t>
  </si>
  <si>
    <t>Commitments And Contingencies Disclosure [Abstract]</t>
  </si>
  <si>
    <t>Note 6 – Litigation BBSI received a subpoena from the San Francisco office of the Division of Enforcement of the Securities and Exchange Commission (the “SEC”) in April 2016 in connection with the SEC’s inquiry into reported errors in our financial statements. The Company previously received a subpoena from the SEC in May 2015 in connection with the SEC’s investigation of the Company’s accounting policies with regard to its workers’ compensation reserves. Although the investigation continues, the Company has engaged in discussions with the Division of Enforcement staff concerning the potential resolution of any enforcement action that the Division may recommend. BBSI was also advised by the United States Department of Justice in June 2016 that it had commenced an investigation. The Company continues to cooperate with the investigations. On June 17, 2015, Daniel Salinas (“Salinas”) filed a shareholder derivative lawsuit against BBSI and certain of its officers and directors in the Circuit Court for Baltimore City, Maryland. The complaint alleges breaches of fiduciary duty, unjust enrichment and other violations of law and seeks recovery of various damages, including the costs and expenses incurred in connection with BBSI’s reserve strengthening process, reserve study and consultants, the cost of stock repurchases by BBSI in October 2014, compensation paid to BBSI’s officers, and costs of negotiating BBSI’s credit facility with its principal lender, as well as the proceeds of sales of stock by certain of BBSI’s officers and directors during 2013 and 2014. On September 28, 2015, BBSI and the individual defendants filed motions to dismiss the derivative suit and a motion to stay pending resolution of another lawsuit which was settled in the fourth quarter of 2016. On December 4, 2015, Salinas filed an opposition to each motion. On January 27, 2016, the defendants filed a reply to the opposition brief. On February 11, 2016, Judge Michel Pierson heard oral argument on the motions. A decision has not been issued. Management is unable to estimate the probability or the potential range of loss arising from the legal actions described above. BBSI is subject to other legal proceedings and claims that arise in the ordinary course of our business. Management does not expect the amount of ultimate liability with respect to other currently pending or threatened actions to materially affect BBSI’s consolidated financial position or results of operations.</t>
  </si>
  <si>
    <t>Subsequent Events</t>
  </si>
  <si>
    <t>Subsequent Events [Abstract]</t>
  </si>
  <si>
    <t>Note 7 – Subsequent Events We have evaluated events and transactions occurring after the balance sheet date through our filing date and noted no events that are subject to recognition or disclosure.</t>
  </si>
  <si>
    <t>Basis of Presentation of Interim Period Statements (Policies)</t>
  </si>
  <si>
    <t>Revenue recognition</t>
  </si>
  <si>
    <t xml:space="preserve">Revenue recognition Professional employer (“PEO”) services are normally used by organizations to satisfy ongoing needs related to the management of human capital and are governed by the terms of a client services agreement which covers all employees at a particular work site. Staffing revenues relate primarily to short-term staffing, contract staffing and on-site management services. The Company’s performance obligations for PEO and staffing services are satisfied, and the related revenue is recognized, as services are rendered by our workforce. Our PEO client service agreements have a minimum term of one year, are renewable on an annual basis, and typically require 30 days’ written notice to cancel or terminate the contract by either party. In addition, our client service agreements provide for immediate termination upon any default of the client regardless of when notice is given. PEO customers are invoiced following the end of each payroll processing cycle, with payment generally due on the invoice date. Staffing customers are invoiced weekly based on agreed rates per employee and actual hours worked, typically with payment terms of 30 days. The amount of earned but unbilled revenue is classified as a receivable on the condensed consolidated balance sheets. We report PEO revenues net of direct payroll costs because we are not the primary obligor for these payments to our clients’ employees. Direct payroll costs include salaries, wages, health insurance, and employee out-of-pocket expenses incurred incidental to employment. Safety incentives represent consideration payable to PEO customers, and therefore safety incentive costs are also netted against PEO revenue. </t>
  </si>
  <si>
    <t>Cost of revenues</t>
  </si>
  <si>
    <t>Cost of revenues Our cost of revenues for PEO services includes employer payroll-related taxes and workers’ compensation costs. Our cost of revenues for staffing services includes direct payroll costs, employer payroll-related taxes, employee benefits, and workers’ compensation costs. Direct payroll costs represent the gross payroll earned by staffing services employees based on salary or hourly wages. Payroll taxes and employee benefits consist of the employer’s portion of Social Security and Medicare taxes, federal and state unemployment taxes, and staffing services employee reimbursements for materials, supplies and other expenses, which are paid by our customer. Workers’ compensation costs consist primarily of claims reserves, claims administration fees, legal fees, medical cost containment (“MCC”) expense, state administrative agency fees, third-party broker commissions, risk manager payroll, premiums for excess insurance, and the fronted insurance program, and costs associated with operating our two wholly owned insurance companies, Associated Insurance Company for Excess (AICE) and Ecole Insurance Company (Ecole).</t>
  </si>
  <si>
    <t>Cash and cash equivalents We consider non-restricted short-term investments, which are highly liquid, readily convertible into cash, and have maturities at acquisition of less than three months, to be cash equivalents for purposes of the condensed consolidated statements of cash flows and condensed consolidated balance sheets. The Company maintains cash balances in bank accounts that normally exceed FDIC insured limits. The Company has not experienced any losses related to its cash concentration .</t>
  </si>
  <si>
    <t xml:space="preserve">Investments The Company classifies investments as trading or available-for-sale. We had no trading securities at March 31, 2018 and December 31, 2017. The Company’s investments are reported at fair value with unrealized gains and losses, net of taxes, shown as a component of accumulated other comprehensive income (loss) in stockholders’ equity. Management considers available evidence in evaluating potential impairment of investments, including the duration and extent to which fair value is less than cost. Realized gains and losses on sales of investments are included in investment income in our condensed consolidated statements of operations. In the event a loss is determined to be other-than-temporary, the loss will be recognized in the condensed consolidated statements of operations. </t>
  </si>
  <si>
    <t>Restricted cash and investments The Company holds restricted cash and investments primarily for the future payment of workers’ compensation claims. Restricted investments have been categorized as available-for-sale. They are reported at fair value with unrealized gains and losses, net of taxes, shown as a component of accumulated other comprehensive income (loss) in stockholders’ equity. Management considers available evidence in evaluating potential impairment of restricted investments, including the duration and extent to which fair value is less than cost. Realized gains and losses on sales of restricted investments are included in investment income in our condensed consolidated statements of operations. In the event a loss is determined to be other-than-temporary, the loss will be recognized in the condensed consolidated statements of operations.</t>
  </si>
  <si>
    <t>Allowance for doubtful accounts</t>
  </si>
  <si>
    <t>Allowance for doubtful accounts The Company had an allowance for doubtful accounts of $265,000 at March 31, 2018 and December 31, 2017. We make estimates of the collectability of our accounts receivable for services provided to our customers. Management analyzes historical bad debts, customer concentrations, customer credit-worthiness, current economic trends and changes in customers’ payment trends when evaluating the adequacy of the allowance for doubtful accounts. If the financial condition of our customers deteriorates, resulting in an impairment of their ability to make payments, additional allowances may be required.</t>
  </si>
  <si>
    <t>Workers’ compensation claims liabilities Our workers’ compensation claims liabilities do not represent an exact calculation of liability but rather management’s best estimate, utilizing actuarial expertise and projection techniques, at a given reporting date. The estimated liability for open workers’ compensation claims is based on an evaluation of information provided by our third-party administrators for workers’ compensation claims, coupled with an actuarial estimate of future adverse loss development with respect to reported claims and incurred but not reported claims (together, “IBNR”). At March 31, 2018 and December 31, 2017, workers’ compensation claims liabilities included case reserve estimates for reported losses, plus additional amounts for estimated IBNR claims, MCC and legal costs, and unallocated loss adjustment expenses. These estimates are reviewed at least quarterly and adjustments to estimated liabilities are reflected in current operating results as they become known. The process of arriving at an estimate of unpaid claims and claims adjustment expense involves a high degree of judgment and is affected by both internal and external events, including changes in claims handling practices, changes in reserve estimation procedures, inflation, trends in the litigation and settlement of pending claims, and legislative changes. Our estimates are based on informed judgment, derived from individual experience and expertise applied to multiple sets of data and analyses. We consider significant facts and circumstances known both at the time that loss reserves are initially established and as new facts and circumstances become known. Due to the inherent uncertainty underlying loss reserve estimates, the expenses incurred through final resolution of our liability for our workers’ compensation claims will likely vary from the related loss reserves at the reporting date. Therefore, as specific claims are paid out in the future, actual paid losses may be materially different from our current loss reserves. The Company’s independent actuary provides management with an estimate of the current and long-term portions of our total workers’ compensation claims, which is an important factor in our process for estimating workers’ compensation claims liabilities. The current portion represents the independent actuary’s best estimate of payments the Company will make related to workers’ compensation claims over the ensuing twelve months. A basic premise in most actuarial analyses is that historical data and past patterns demonstrated in the incurred and paid historical data form a reasonable basis upon which to project future outcomes, absent a material change. Significant structural changes to the available data can materially impact the reserve estimation process. To the extent a material change affecting the ultimate claim liability becomes known, such change is quantified to the extent possible through an analysis of internal Company data and, if available and when appropriate, external data. Nonetheless, actuaries exercise a considerable degree of judgment in the evaluation of these factors and the need for such actuarial judgment is more pronounced when faced with material uncertainties.</t>
  </si>
  <si>
    <t>Safety incentives</t>
  </si>
  <si>
    <t xml:space="preserve">Safety incentives Safety incentives represent cash incentives paid to certain PEO client companies for maintaining safe-work practices and minimizing workplace injuries. The incentive is based on a percentage of annual payroll and is paid annually to customers who meet predetermined workers’ compensation claims cost objectives. Safety incentive payments are made only after closure of all workers’ compensation claims incurred during the customer’s contract period. The safety incentive liability is estimated and accrued each month based upon contract year-to-date payroll and the then current amount of the customer’s estimated workers’ compensation claims reserves as established by us and our third party administrator. The Company provided $27.4 million and $28.5 million at March 31, 2018 and December 31, 2017, respectively, as an estimate of the liability for unpaid safety incentives. </t>
  </si>
  <si>
    <t>Customer deposits</t>
  </si>
  <si>
    <t>Customer deposits We require deposits from certain PEO customers to cover a portion of our accounts receivable due from such customers in the event of default of payment.</t>
  </si>
  <si>
    <t>Comprehensive income (loss)</t>
  </si>
  <si>
    <t>Comprehensive income (loss) Comprehensive income (loss) includes all changes in equity during a period except those that resulted from investments by or distributions to the Company’s stockholders. Other comprehensive income (loss) refers to revenues, expenses, gains and losses that under U.S. generally accepted accounting principles (“GAAP”) are included in comprehensive income (loss), but excluded from net income (loss) as these amounts are recorded directly as an adjustment to stockholders’ equity. Our other comprehensive income (loss) comprises unrealized holding gains and losses on our available-for-sale investments.</t>
  </si>
  <si>
    <t>Statements of cash flows</t>
  </si>
  <si>
    <t>Statements of cash flows Interest paid during the three months ended March 31, 2018 and 2017 did not materially differ from interest expense. No income taxes were paid during the three months ended March 31, 2018. Income taxes paid during the three months ended March 31, 2017 totaled $0.3 million. Bank deposits and other cash equivalents that are restricted for use are classified as restricted cash. The table below reconciles the cash, cash equivalents and restricted cash balances from our condensed consolidated balance sheets to the amounts reported on the condensed consolidated statements of cash flows (in thousands):
March 31,
December 31,
2018
2017
Cash and cash equivalents
$
24,000
$
59,835
Restricted cash, included in restricted cash and investments
30,788
60,370
Total cash, cash equivalents and restricted cash shown in the statement of cash flows
$
54,788
$
120,205</t>
  </si>
  <si>
    <t>Basic and diluted earnings per share</t>
  </si>
  <si>
    <t>Basic and diluted earnings per share Basic earnings per share are computed based on the weighted average number of common shares outstanding for each year using the treasury method. Diluted earnings per share reflect the potential effects of the exercise of outstanding stock options and the issuance of stock associated with outstanding restricted stock units. Basic and diluted shares outstanding are summarized as follows (in thousands):
Three Months Ended
March 31,
2018
2017
Weighted average number of basic shares outstanding
7,304
7,249
Effect of dilutive securities
—
—
Weighted average number of diluted shares outstanding
7,304
7,249
As a result of the net loss for the three months ended March 31, 2018 and 2017, 336,488 and 292,611 potential common shares have been excluded from the calculation of diluted loss per share because their effect would be anti-dilutive.</t>
  </si>
  <si>
    <t>Reclassifications</t>
  </si>
  <si>
    <t>Reclassifications Due to the adoption of Accounting Standards Update (“ASU”) No. 2016-18, “Statement of Cash Flows: Restricted Cash, prior year amounts have been reclassified to conform to the current year presentation. Such reclassifications had no impact on the Company’s financial condition, operating results, cash flows or stockholders’ equity.</t>
  </si>
  <si>
    <t>Accounting estimates</t>
  </si>
  <si>
    <t>Accounting estimates The preparation of our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Estimates are used for fair value measurement of investments, allowance for doubtful accounts, deferred income taxes, carrying values for goodwill and property and equipment, accrued workers’ compensation liabilities and safety incentive liabilities. Actual results may or may not differ from such estimates.</t>
  </si>
  <si>
    <t>Recent accounting pronouncements</t>
  </si>
  <si>
    <t>Recent accounting pronouncements In May 2014, the Financial Accounting Standards Board (“FASB”) issued ASU No. 2014-09, “Revenue from Contracts with Customers.” The core principle of the update is that an entity should recognize revenue to depict the transfer of promised goods or services to customers in an amount that reflects the consideration to which an entity expects to be entitled in exchange for those goods or services. The update also requires disclosure of sufficient information to enable users of financial statements to understand the nature, amount, timing, and uncertainty of revenue and cash flows arising from contracts with customers. We have adopted ASU 2014-09 effective January 1, 2018 using the modified retrospective method. We have determined that there are no material changes to our revenue recognition policies or to our consolidated financial statements as a result of adopting the standard. In February 2016, the FASB issued ASU No. 2016-02, “Leases.” The core principle is that a lessee should recognize the assets and liabilities that arise from leases, including operating leases. Under the new guidance,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The recognition, measurement, and presentation of expenses and cash flows arising from a lease by a lessee have not significantly changed from previous GAAP. The amendments in this update are effective for fiscal years beginning after December 15, 2018, and interim periods within those years. The Company is currently evaluating the standard and the impact on its condensed consolidated financial statements and footnote disclosures. In November 2016, the FASB issued ASU No. 2016-18, “Statement of Cash Flows: Restricted Cash.”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We have retrospectively adopted this standard effective January 1, 2018. The Company’s balance of restricted cash and restricted cash equivalents was $30.8 million, $60.4 million, $226.8 million and $290.6 million for the periods ended March 31, 2018, December 31, 2017, March 31, 2017 and December 31, 2016, respectively. The adoption of the guidance also requires us to reconcile our cash balance on the condensed consolidated statements of cash flows to the cash balance presented on the condensed consolidated balance sheets. See “Statements of cash flows” within “Note 1 - Basis of Presentation of Interim Period Statements” for these disclosures.</t>
  </si>
  <si>
    <t>Basis of Presentation of Interim Period Statements (Tables)</t>
  </si>
  <si>
    <t>Schedule of Reconciles of Cash, Cash Equivalents and Restricted Cash Balances</t>
  </si>
  <si>
    <t>The table below reconciles the cash, cash equivalents and restricted cash balances from our condensed consolidated balance sheets to the amounts reported on the condensed consolidated statements of cash flows (in thousands):
March 31,
December 31,
2018
2017
Cash and cash equivalents
$
24,000
$
59,835
Restricted cash, included in restricted cash and investments
30,788
60,370
Total cash, cash equivalents and restricted cash shown in the statement of cash flows
$
54,788
$
120,205</t>
  </si>
  <si>
    <t>Summary of Basic and Diluted Common Shares Outstanding</t>
  </si>
  <si>
    <t>Basic and diluted shares outstanding are summarized as follows (in thousands):
Three Months Ended
March 31,
2018
2017
Weighted average number of basic shares outstanding
7,304
7,249
Effect of dilutive securities
—
—
Weighted average number of diluted shares outstanding
7,304
7,249</t>
  </si>
  <si>
    <t>Fair Value Measurement (Tables)</t>
  </si>
  <si>
    <t>Summary of Investments Measured at Fair Value on Recurring Basis</t>
  </si>
  <si>
    <t>The following table summarizes the Company’s investments at March 31, 2018 and December 31, 2017 measured at fair value on a recurring basis (in thousands):
March 31, 2018
December 31, 2017
Gross
Gross
Unrealized
Unrealized
Gains
Recorded
Gains
Recorded
Cost
(Losses)
Basis
Cost
(Losses)
Basis
Current:
Cash equivalents:
Money market funds
$
11
$
—
$
11
$
121
$
—
$
121
U.S. treasuries
—
—
—
100
—
100
Total cash equivalents
11
—
11
221
—
221
Investments:
Corporate bonds
208
(1
)
207
400
—
400
U.S. treasuries
200
—
200
199
—
199
U.S. government agency securities
60
—
60
65
—
65
Municipal bonds
5
—
5
10
—
10
Total current investments
473
(1
)
472
674
—
674
Long term:
Investments:
U.S. treasuries
645
(4
)
641
202
(2
)
200
Mortgage backed securities
543
(11
)
532
577
(5
)
572
Corporate bonds
383
(8
)
375
419
(2
)
417
U.S. government agency securities
50
(1
)
49
—
—
—
Asset backed securities
10
—
10
10
—
10
Total long term investments
1,631
(24
)
1,607
1,208
(9
)
1,199
Restricted cash and investments (1)
Corporate bonds
186,085
(3,893
)
182,192
184,808
(953
)
183,855
Mortgage backed securities
97,259
(2,215
)
95,044
86,240
(595
)
85,645
U.S. treasuries
55,379
(277
)
55,102
45,833
(143
)
45,690
U.S. government agency securities
43,164
(1,018
)
42,146
38,168
(222
)
37,946
Money market funds
16,260
—
16,260
16,018
—
16,018
Commercial paper
4,995
—
4,995
18,973
—
18,973
Supranational bonds
4,762
(26
)
4,736
—
—
—
Municipal bonds
251
(1
)
250
472
(14
)
458
Asset backed securities
75
(1
)
74
—
—
—
Total restricted cash and investments
408,230
(7,431
)
400,799
390,512
(1,927
)
388,585
Total investments
$
410,345
$
(7,456
)
$
402,889
$
392,615
$
(1,936
)
$
390,679
(1)
Included in restricted cash and investments within the condensed consolidated balance sheet as of March 31, 2018 is restricted cash and long term workers' compensation deposits of $6.8 million, which is excluded from the table above. Restricted cash and investments are classified as current and noncurrent on the balance sheet based on the nature of the restriction.</t>
  </si>
  <si>
    <t>Summary of Assets Measured at Fair Value on Recurring Basis</t>
  </si>
  <si>
    <t>The following table summarizes the Company’s investments at March 31, 2018 and December 31, 2017 measured at fair value on a recurring basis by fair value hierarchy level (in thousands):
March 31, 2018
December 31, 2017
Total
Total
Recorded
Recorded
Basis
Level 1
Level 2
Level 3
Other (1)
Basis
Level 1
Level 2
Level 3
Other (1)
Cash equivalents:
Money market funds
$
11
$
—
$
—
$
—
$
11
$
121
$
—
$
—
$
—
$
121
U.S. treasuries
—
—
—
—
—
100
—
100
—
—
Investments:
U.S. treasuries
841
—
841
—
—
399
—
399
—
—
Corporate bonds
582
—
582
—
—
817
—
817
—
—
Mortgage backed securities
532
—
532
—
—
572
—
572
—
—
U.S. government agency securities
109
—
109
—
—
65
—
65
—
—
Asset backed securities
10
—
10
—
—
10
—
10
—
—
Municipal bonds
5
—
5
—
—
10
—
10
—
—
Restricted cash and investments:
Corporate bonds
182,192
—
182,192
—
—
183,855
—
183,855
—
—
Mortgage backed securities
95,044
—
95,044
—
—
85,645
—
85,645
—
—
U.S. treasuries
55,102
—
55,102
—
—
45,690
—
45,690
—
—
U.S. government agency securities
42,146
—
42,146
—
—
37,946
—
37,946
—
—
Money market funds
16,260
—
—
—
16,260
16,018
—
—
—
16,018
Commercial paper
4,995
—
4,995
—
—
18,973
—
18,973
—
—
Supranational bonds
4,736
—
4,736
—
—
—
—
—
—
—
Municipal bonds
250
—
250
—
—
458
—
458
—
—
Asset backed securities
74
—
74
—
—
—
—
—
—
—
Total investments
$
402,889
$
—
$
386,618
$
—
$
16,271
$
390,679
$
—
$
374,540
$
—
$
16,139
(1)
Investments in money market funds measured at fair value using the net asset value per share practical expedient are not subject to hierarchy level classification disclosure. The Company invests in money market funds that seek to maintain a stable net asset value. These investments include commingled funds that comprise high-quality short-term securities representing liquid debt and monetary instruments where the redemption value is likely to be the fair value. Redemption is permitted daily without written notice.</t>
  </si>
  <si>
    <t>Workers' Compensation Claims (Tables)</t>
  </si>
  <si>
    <t>Summarizes Aggregate Workers' Compensation Reserve Activity</t>
  </si>
  <si>
    <t>The following table summarizes the aggregate workers’ compensation reserve activity (in thousands):
Three Months Ended
March 31,
2018
2017
Beginning balance
Workers' compensation claims liabilities
$
363,517
$
312,537
Add: claims expense accrual
Current period
39,052
35,275
Prior periods
(6
)
2,914
39,046
38,189
Less: claim payments related to
Current period
1,133
1,132
Prior periods
22,535
23,464
23,668
24,596
Add: Change in claims incurred in excess of retention limits
(21
)
103
Ending balance
Workers' compensation claims liabilities
$
378,874
$
326,233
Incurred but not reported (IBNR)
$
217,492
$
162,760
Ratio of IBNR to workers' compensation claims liabilities
57%
50%</t>
  </si>
  <si>
    <t>Basis of Presentation of Interim Period Statements - Additional Information (Detail)</t>
  </si>
  <si>
    <t>Mar. 31, 2018USD ($)Companyshares</t>
  </si>
  <si>
    <t>Mar. 31, 2017USD ($)shares</t>
  </si>
  <si>
    <t>Dec. 31, 2017USD ($)</t>
  </si>
  <si>
    <t>Dec. 31, 2016USD ($)</t>
  </si>
  <si>
    <t>Revenue recognition professional employer service contracts term</t>
  </si>
  <si>
    <t>1 year</t>
  </si>
  <si>
    <t>Professional employer service contract cancellation and termination period</t>
  </si>
  <si>
    <t>30 days</t>
  </si>
  <si>
    <t>Payment term for staffing customers</t>
  </si>
  <si>
    <t>Number of wholly-owned insurance companies | Company</t>
  </si>
  <si>
    <t>Cash and cash equivalents, maturity term</t>
  </si>
  <si>
    <t>3 months</t>
  </si>
  <si>
    <t>Trading securities</t>
  </si>
  <si>
    <t>Estimate of liability for unpaid safety incentives</t>
  </si>
  <si>
    <t>Income taxes paid</t>
  </si>
  <si>
    <t>Potential common shares excluded from calculation of diluted loss per share | shares</t>
  </si>
  <si>
    <t>Restricted cash and restricted cash equivalents</t>
  </si>
  <si>
    <t>Basis of Presentation of Interim Period Statements - Schedule of Reconciles of Cash, Cash Equivalents and Restricted Cash Balances (Detail) - USD ($) $ in Thousands</t>
  </si>
  <si>
    <t>Dec. 31, 2016</t>
  </si>
  <si>
    <t>Cash Cash Equivalents Restricted Cash And Restricted Cash Equivalents [Abstract]</t>
  </si>
  <si>
    <t>Restricted cash, included in restricted cash and investments</t>
  </si>
  <si>
    <t>Total cash, cash equivalents and restricted cash shown in the statement of cash flows</t>
  </si>
  <si>
    <t>Basis of Presentation of Interim Period Statements - Summary of Basic and Diluted Common Shares Outstanding (Detail) - shares shares in Thousands</t>
  </si>
  <si>
    <t>Weighted Average Number Of Shares Outstanding Diluted Disclosure Items [Abstract]</t>
  </si>
  <si>
    <t>Weighted average number of basic shares outstanding</t>
  </si>
  <si>
    <t>Weighted average number of diluted shares outstanding</t>
  </si>
  <si>
    <t>Fair Value Measurement - Summary of Investments Measured at Fair Value on Recurring Basis (Detail) - USD ($) $ in Thousands</t>
  </si>
  <si>
    <t>Fair Value Inputs, Assets, Quantitative Information [Line Items]</t>
  </si>
  <si>
    <t>Cost</t>
  </si>
  <si>
    <t>Gross Unrealized Gains (Losses)</t>
  </si>
  <si>
    <t>Recorded Basis</t>
  </si>
  <si>
    <t>Investments Current [Member] | Cash and Cash Equivalents [Member]</t>
  </si>
  <si>
    <t>Investments Current [Member] | Cash and Cash Equivalents [Member] | Money Market Funds [Member]</t>
  </si>
  <si>
    <t>Investments Current [Member] | Cash and Cash Equivalents [Member] | U.S. Treasuries [Member]</t>
  </si>
  <si>
    <t>Investments Current [Member] | Investments [Member]</t>
  </si>
  <si>
    <t>Investments Current [Member] | Investments [Member] | U.S. Treasuries [Member]</t>
  </si>
  <si>
    <t>Investments Current [Member] | Investments [Member] | Corporate Bonds [Member]</t>
  </si>
  <si>
    <t>Investments Current [Member] | Investments [Member] | U.S. Government Agency Securities [Member]</t>
  </si>
  <si>
    <t>Investments Current [Member] | Investments [Member] | Municipal Bonds [Member]</t>
  </si>
  <si>
    <t>Investments Noncurrent [Member] | Investments [Member]</t>
  </si>
  <si>
    <t>Investments Noncurrent [Member] | Investments [Member] | U.S. Treasuries [Member]</t>
  </si>
  <si>
    <t>Investments Noncurrent [Member] | Investments [Member] | Corporate Bonds [Member]</t>
  </si>
  <si>
    <t>Investments Noncurrent [Member] | Investments [Member] | U.S. Government Agency Securities [Member]</t>
  </si>
  <si>
    <t>Investments Noncurrent [Member] | Investments [Member] | Mortgage Backed Securities [Member]</t>
  </si>
  <si>
    <t>Investments Noncurrent [Member] | Investments [Member] | Asset Backed Securities [Member]</t>
  </si>
  <si>
    <t>Investments Noncurrent [Member] | Restricted Cash and Investments [Member]</t>
  </si>
  <si>
    <t>Investments Noncurrent [Member] | Restricted Cash and Investments [Member] | Money Market Funds [Member]</t>
  </si>
  <si>
    <t>Investments Noncurrent [Member] | Restricted Cash and Investments [Member] | U.S. Treasuries [Member]</t>
  </si>
  <si>
    <t>Investments Noncurrent [Member] | Restricted Cash and Investments [Member] | Corporate Bonds [Member]</t>
  </si>
  <si>
    <t>Investments Noncurrent [Member] | Restricted Cash and Investments [Member] | U.S. Government Agency Securities [Member]</t>
  </si>
  <si>
    <t>Investments Noncurrent [Member] | Restricted Cash and Investments [Member] | Municipal Bonds [Member]</t>
  </si>
  <si>
    <t>Investments Noncurrent [Member] | Restricted Cash and Investments [Member] | Mortgage Backed Securities [Member]</t>
  </si>
  <si>
    <t>Investments Noncurrent [Member] | Restricted Cash and Investments [Member] | Asset Backed Securities [Member]</t>
  </si>
  <si>
    <t>Investments Noncurrent [Member] | Restricted Cash and Investments [Member] | Commercial Paper [Member]</t>
  </si>
  <si>
    <t>Investments Noncurrent [Member] | Restricted Cash and Investments [Member] | Supranational Bonds [Member]</t>
  </si>
  <si>
    <t>Fair Value Measurement - Summary of Investments Measured at Fair Value on Recurring Basis (Parenthetical) (Detail) $ in Millions</t>
  </si>
  <si>
    <t>Mar. 31, 2018USD ($)</t>
  </si>
  <si>
    <t>Restricted cash and long term workers' compensation deposits</t>
  </si>
  <si>
    <t>Fair Value Measurement - Summary of Assets Measured at Fair Value on Recurring Basis (Detail) - Fair Value, Measurements, Recurring [Member] - USD ($) $ in Thousands</t>
  </si>
  <si>
    <t>Fair Value, Assets and Liabilities Measured on Recurring and Nonrecurring Basis [Line Items]</t>
  </si>
  <si>
    <t>Total Recorded Basis</t>
  </si>
  <si>
    <t>Other [Member]</t>
  </si>
  <si>
    <t>Level 2 [Member]</t>
  </si>
  <si>
    <t>Cash and Cash Equivalents [Member] | Money Market Funds [Member]</t>
  </si>
  <si>
    <t>Cash and Cash Equivalents [Member] | Money Market Funds [Member] | Other [Member]</t>
  </si>
  <si>
    <t>Cash and Cash Equivalents [Member] | U.S. Treasuries [Member]</t>
  </si>
  <si>
    <t>Cash and Cash Equivalents [Member] | U.S. Treasuries [Member] | Level 2 [Member]</t>
  </si>
  <si>
    <t>Investments [Member] | U.S. Treasuries [Member]</t>
  </si>
  <si>
    <t>Investments [Member] | U.S. Treasuries [Member] | Level 2 [Member]</t>
  </si>
  <si>
    <t>Investments [Member] | Corporate Bonds [Member]</t>
  </si>
  <si>
    <t>Investments [Member] | Corporate Bonds [Member] | Level 2 [Member]</t>
  </si>
  <si>
    <t>Investments [Member] | Mortgage Backed Securities [Member]</t>
  </si>
  <si>
    <t>Investments [Member] | Mortgage Backed Securities [Member] | Level 2 [Member]</t>
  </si>
  <si>
    <t>Investments [Member] | U.S. Government Agency Securities [Member]</t>
  </si>
  <si>
    <t>Investments [Member] | U.S. Government Agency Securities [Member] | Level 2 [Member]</t>
  </si>
  <si>
    <t>Investments [Member] | Municipal Bonds [Member]</t>
  </si>
  <si>
    <t>Investments [Member] | Municipal Bonds [Member] | Level 2 [Member]</t>
  </si>
  <si>
    <t>Investments [Member] | Asset Backed Securities [Member]</t>
  </si>
  <si>
    <t>Investments [Member] | Asset Backed Securities [Member] | Level 2 [Member]</t>
  </si>
  <si>
    <t>Restricted Cash and Investments [Member] | Money Market Funds [Member]</t>
  </si>
  <si>
    <t>Restricted Cash and Investments [Member] | Money Market Funds [Member] | Other [Member]</t>
  </si>
  <si>
    <t>Restricted Cash and Investments [Member] | U.S. Treasuries [Member]</t>
  </si>
  <si>
    <t>Restricted Cash and Investments [Member] | U.S. Treasuries [Member] | Level 2 [Member]</t>
  </si>
  <si>
    <t>Restricted Cash and Investments [Member] | Corporate Bonds [Member]</t>
  </si>
  <si>
    <t>Restricted Cash and Investments [Member] | Corporate Bonds [Member] | Level 2 [Member]</t>
  </si>
  <si>
    <t>Restricted Cash and Investments [Member] | Mortgage Backed Securities [Member]</t>
  </si>
  <si>
    <t>Restricted Cash and Investments [Member] | Mortgage Backed Securities [Member] | Level 2 [Member]</t>
  </si>
  <si>
    <t>Restricted Cash and Investments [Member] | U.S. Government Agency Securities [Member]</t>
  </si>
  <si>
    <t>Restricted Cash and Investments [Member] | U.S. Government Agency Securities [Member] | Level 2 [Member]</t>
  </si>
  <si>
    <t>Restricted Cash and Investments [Member] | Municipal Bonds [Member]</t>
  </si>
  <si>
    <t>Restricted Cash and Investments [Member] | Municipal Bonds [Member] | Level 2 [Member]</t>
  </si>
  <si>
    <t>Restricted Cash and Investments [Member] | Asset Backed Securities [Member]</t>
  </si>
  <si>
    <t>Restricted Cash and Investments [Member] | Asset Backed Securities [Member] | Level 2 [Member]</t>
  </si>
  <si>
    <t>Restricted Cash and Investments [Member] | Commercial Paper [Member]</t>
  </si>
  <si>
    <t>Restricted Cash and Investments [Member] | Commercial Paper [Member] | Level 2 [Member]</t>
  </si>
  <si>
    <t>Restricted Cash and Investments [Member] | Supranational Bonds [Member]</t>
  </si>
  <si>
    <t>Restricted Cash and Investments [Member] | Supranational Bonds [Member] | Level 2 [Member]</t>
  </si>
  <si>
    <t>Workers' Compensation Claims - Summarizes Aggregate Workers' Compensation Reserve Activity (Detail) - USD ($) $ in Thousands</t>
  </si>
  <si>
    <t>Workers Compensation Reserve [Abstract]</t>
  </si>
  <si>
    <t>Workers’ compensation claims liabilities, Beginning balance</t>
  </si>
  <si>
    <t>Add: claims expense accrual</t>
  </si>
  <si>
    <t>Current period</t>
  </si>
  <si>
    <t>Prior periods</t>
  </si>
  <si>
    <t>Total expense accrual</t>
  </si>
  <si>
    <t>Less: claim payments related to</t>
  </si>
  <si>
    <t>Total paid</t>
  </si>
  <si>
    <t>Add: Change in claims incurred in excess of retention limits</t>
  </si>
  <si>
    <t>Workers' compensation claims liabilities, Ending balance</t>
  </si>
  <si>
    <t>Incurred but not reported (IBNR)</t>
  </si>
  <si>
    <t>Ratio of IBNR to workers' compensation claims liabilities</t>
  </si>
  <si>
    <t>57.00%</t>
  </si>
  <si>
    <t>50.00%</t>
  </si>
  <si>
    <t>Workers' Compensation Claims - Additional Information (Detail) - USD ($)</t>
  </si>
  <si>
    <t>12 Months Ended</t>
  </si>
  <si>
    <t>Share-based Compensation Arrangement by Share-based Payment Award [Line Items]</t>
  </si>
  <si>
    <t>Balance in Chubb trust account</t>
  </si>
  <si>
    <t>Amount remitted to Chubb</t>
  </si>
  <si>
    <t>Specified investment balances or other financial instruments</t>
  </si>
  <si>
    <t>Surety bonds and standby letters of credit</t>
  </si>
  <si>
    <t>Estimated future liability for unsettled workers' compensation</t>
  </si>
  <si>
    <t>Reserves incurred in excess of retention limits</t>
  </si>
  <si>
    <t>Other Assets [Member]</t>
  </si>
  <si>
    <t>Accrual for costs incurred in excess of retention limits offset by a receivable</t>
  </si>
  <si>
    <t>California [Member]</t>
  </si>
  <si>
    <t>Barrett Business Services Inc [Member]</t>
  </si>
  <si>
    <t>Worker's compensation risk claim maximum</t>
  </si>
  <si>
    <t>Revolving Credit Facility and Long-Term Debt - Additional Information (Detail) - Agreement [Member] - USD ($)</t>
  </si>
  <si>
    <t>Dec. 31, 2018</t>
  </si>
  <si>
    <t>Sep. 30, 2018</t>
  </si>
  <si>
    <t>Jun. 30, 2018</t>
  </si>
  <si>
    <t>Line of Credit Facility [Line Items]</t>
  </si>
  <si>
    <t>Line of credit facility commitment fee description</t>
  </si>
  <si>
    <t>The Agreement also provides for an unused commitment fee of 0.375% per year on the average daily unused amount of the revolving credit facility, as well as a fee of 1.75% of the face amount of each letter of credit reserved under the line of credit and 0.95% on standalone, fully secured letters of credit.</t>
  </si>
  <si>
    <t>Minimum [Member]</t>
  </si>
  <si>
    <t>EBITDA</t>
  </si>
  <si>
    <t>Ratio of restricted and unrestricted cash and marketable securities to workers' compensation and safety incentive liabilities</t>
  </si>
  <si>
    <t>100.00%</t>
  </si>
  <si>
    <t>Maximum [Member]</t>
  </si>
  <si>
    <t>Prohibition on incurring additional indebtedness without the prior approval of the Bank in purchase money financing</t>
  </si>
  <si>
    <t>Scenario Forecast [Member] | Minimum [Member]</t>
  </si>
  <si>
    <t>Revolving Credit Facility Between March 15, 2018 and June 15, 2018 [Member] | Wells Fargo [Member]</t>
  </si>
  <si>
    <t>Credit facility borrowing capacity</t>
  </si>
  <si>
    <t>Revolving Credit Facility Thereafter [Member] | Wells Fargo [Member]</t>
  </si>
  <si>
    <t>Standby Letters of Credit [Member]</t>
  </si>
  <si>
    <t>Credit facility borrowing used</t>
  </si>
  <si>
    <t>Standby Letters of Credit [Member] | Wells Fargo [Member]</t>
  </si>
  <si>
    <t>Revolving Credit Facility [Member]</t>
  </si>
  <si>
    <t>Unused commitment fee on unused amount during period</t>
  </si>
  <si>
    <t>0.375%</t>
  </si>
  <si>
    <t>Outstanding balance on term loan and revolving credit facility</t>
  </si>
  <si>
    <t>Credit facility, expiration date</t>
  </si>
  <si>
    <t>Jul. 1,
		2018</t>
  </si>
  <si>
    <t>Revolving Credit Facility [Member] | Daily Floating Rate [Member]</t>
  </si>
  <si>
    <t>Term loan from Bank, Interest rate description</t>
  </si>
  <si>
    <t>A daily floating rate of one month LIBOR plus 1.75%</t>
  </si>
  <si>
    <t>LIBOR plus rate</t>
  </si>
  <si>
    <t>1.75%</t>
  </si>
  <si>
    <t>Revolving Credit Facility [Member] | Fixed Rate [Member]</t>
  </si>
  <si>
    <t>A fixed rate of LIBOR plus 1.75%</t>
  </si>
  <si>
    <t>Line of Credit [Member]</t>
  </si>
  <si>
    <t>Unused commitment fee on unused amount</t>
  </si>
  <si>
    <t>Fully Secured Letter of Credit [Member]</t>
  </si>
  <si>
    <t>0.95%</t>
  </si>
  <si>
    <t>Term Loan [Member]</t>
  </si>
  <si>
    <t>One month LIBOR plus 2.00%</t>
  </si>
  <si>
    <t>Term loan with principal bank</t>
  </si>
  <si>
    <t>Payment of monthly principal of term loan</t>
  </si>
  <si>
    <t>Term Loan [Member] | London Interbank Offered Rate (LIBOR) [Member]</t>
  </si>
  <si>
    <t>2.00%</t>
  </si>
  <si>
    <t>Income Taxes - Additional Information (Detail)</t>
  </si>
  <si>
    <t>Income Tax Contingency [Line Items]</t>
  </si>
  <si>
    <t>Adjustments to provisional amounts due to Tax Act</t>
  </si>
  <si>
    <t>Tax cuts and jobs act of 2017, accounting complete</t>
  </si>
  <si>
    <t>Internal Revenue Service [Member] | Earliest Tax Year [Member]</t>
  </si>
  <si>
    <t>Open tax year</t>
  </si>
  <si>
    <t>Internal Revenue Service [Member] | Latest Tax Year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02791</v>
      </c>
    </row>
    <row r="12" spans="1:3">
      <c r="A12" s="4" t="s">
        <v>19</v>
      </c>
      <c r="B12" s="4" t="s">
        <v>20</v>
      </c>
    </row>
    <row r="13" spans="1:3">
      <c r="A13" s="4" t="s">
        <v>21</v>
      </c>
      <c r="B13" s="4" t="s">
        <v>22</v>
      </c>
    </row>
    <row r="14" spans="1:3">
      <c r="A14" s="4" t="s">
        <v>23</v>
      </c>
      <c r="C14" s="5" t="n">
        <v>73087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80"/>
  </cols>
  <sheetData>
    <row r="1" spans="1:2">
      <c r="A1" s="1" t="s">
        <v>167</v>
      </c>
      <c r="B1" s="2" t="s">
        <v>1</v>
      </c>
    </row>
    <row r="2" spans="1:2">
      <c r="B2" s="2" t="s">
        <v>2</v>
      </c>
    </row>
    <row r="3" spans="1:2">
      <c r="A3" s="3" t="s">
        <v>147</v>
      </c>
    </row>
    <row r="4" spans="1:2">
      <c r="A4" s="4" t="s">
        <v>168</v>
      </c>
      <c r="B4" s="4" t="s">
        <v>169</v>
      </c>
    </row>
    <row r="5" spans="1:2">
      <c r="A5" s="4" t="s">
        <v>170</v>
      </c>
      <c r="B5" s="4" t="s">
        <v>171</v>
      </c>
    </row>
    <row r="6" spans="1:2">
      <c r="A6" s="4" t="s">
        <v>27</v>
      </c>
      <c r="B6" s="4" t="s">
        <v>172</v>
      </c>
    </row>
    <row r="7" spans="1:2">
      <c r="A7" s="4" t="s">
        <v>31</v>
      </c>
      <c r="B7" s="4" t="s">
        <v>173</v>
      </c>
    </row>
    <row r="8" spans="1:2">
      <c r="A8" s="4" t="s">
        <v>32</v>
      </c>
      <c r="B8" s="4" t="s">
        <v>174</v>
      </c>
    </row>
    <row r="9" spans="1:2">
      <c r="A9" s="4" t="s">
        <v>175</v>
      </c>
      <c r="B9" s="4" t="s">
        <v>176</v>
      </c>
    </row>
    <row r="10" spans="1:2">
      <c r="A10" s="4" t="s">
        <v>44</v>
      </c>
      <c r="B10" s="4" t="s">
        <v>177</v>
      </c>
    </row>
    <row r="11" spans="1:2">
      <c r="A11" s="4" t="s">
        <v>178</v>
      </c>
      <c r="B11" s="4" t="s">
        <v>179</v>
      </c>
    </row>
    <row r="12" spans="1:2">
      <c r="A12" s="4" t="s">
        <v>180</v>
      </c>
      <c r="B12" s="4" t="s">
        <v>181</v>
      </c>
    </row>
    <row r="13" spans="1:2">
      <c r="A13" s="4" t="s">
        <v>182</v>
      </c>
      <c r="B13" s="4" t="s">
        <v>183</v>
      </c>
    </row>
    <row r="14" spans="1:2">
      <c r="A14" s="4" t="s">
        <v>184</v>
      </c>
      <c r="B14" s="4" t="s">
        <v>185</v>
      </c>
    </row>
    <row r="15" spans="1:2">
      <c r="A15" s="4" t="s">
        <v>186</v>
      </c>
      <c r="B15" s="4" t="s">
        <v>187</v>
      </c>
    </row>
    <row r="16" spans="1:2">
      <c r="A16" s="4" t="s">
        <v>188</v>
      </c>
      <c r="B16" s="4" t="s">
        <v>189</v>
      </c>
    </row>
    <row r="17" spans="1:2">
      <c r="A17" s="4" t="s">
        <v>190</v>
      </c>
      <c r="B17" s="4" t="s">
        <v>191</v>
      </c>
    </row>
    <row r="18" spans="1:2">
      <c r="A18" s="4" t="s">
        <v>192</v>
      </c>
      <c r="B18"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94</v>
      </c>
      <c r="B1" s="2" t="s">
        <v>1</v>
      </c>
    </row>
    <row r="2" spans="1:2">
      <c r="B2" s="2" t="s">
        <v>2</v>
      </c>
    </row>
    <row r="3" spans="1:2">
      <c r="A3" s="3" t="s">
        <v>147</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199</v>
      </c>
      <c r="B1" s="2" t="s">
        <v>1</v>
      </c>
    </row>
    <row r="2" spans="1:2">
      <c r="B2" s="2" t="s">
        <v>2</v>
      </c>
    </row>
    <row r="3" spans="1:2">
      <c r="A3" s="3" t="s">
        <v>150</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4</v>
      </c>
      <c r="B1" s="2" t="s">
        <v>1</v>
      </c>
    </row>
    <row r="2" spans="1:2">
      <c r="B2" s="2" t="s">
        <v>2</v>
      </c>
    </row>
    <row r="3" spans="1:2">
      <c r="A3" s="3" t="s">
        <v>153</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4000</v>
      </c>
      <c r="C3" s="7" t="n">
        <v>59835</v>
      </c>
    </row>
    <row r="4" spans="1:3">
      <c r="A4" s="4" t="s">
        <v>28</v>
      </c>
      <c r="B4" s="5" t="n">
        <v>147058</v>
      </c>
      <c r="C4" s="5" t="n">
        <v>136664</v>
      </c>
    </row>
    <row r="5" spans="1:3">
      <c r="A5" s="4" t="s">
        <v>29</v>
      </c>
      <c r="B5" s="5" t="n">
        <v>4747</v>
      </c>
      <c r="C5" s="5" t="n">
        <v>1686</v>
      </c>
    </row>
    <row r="6" spans="1:3">
      <c r="A6" s="4" t="s">
        <v>30</v>
      </c>
      <c r="B6" s="5" t="n">
        <v>9002</v>
      </c>
      <c r="C6" s="5" t="n">
        <v>5724</v>
      </c>
    </row>
    <row r="7" spans="1:3">
      <c r="A7" s="4" t="s">
        <v>31</v>
      </c>
      <c r="B7" s="5" t="n">
        <v>472</v>
      </c>
      <c r="C7" s="5" t="n">
        <v>674</v>
      </c>
    </row>
    <row r="8" spans="1:3">
      <c r="A8" s="4" t="s">
        <v>32</v>
      </c>
      <c r="B8" s="5" t="n">
        <v>104939</v>
      </c>
      <c r="C8" s="5" t="n">
        <v>103652</v>
      </c>
    </row>
    <row r="9" spans="1:3">
      <c r="A9" s="4" t="s">
        <v>33</v>
      </c>
      <c r="B9" s="5" t="n">
        <v>290218</v>
      </c>
      <c r="C9" s="5" t="n">
        <v>308235</v>
      </c>
    </row>
    <row r="10" spans="1:3">
      <c r="A10" s="4" t="s">
        <v>31</v>
      </c>
      <c r="B10" s="5" t="n">
        <v>1607</v>
      </c>
      <c r="C10" s="5" t="n">
        <v>1199</v>
      </c>
    </row>
    <row r="11" spans="1:3">
      <c r="A11" s="4" t="s">
        <v>34</v>
      </c>
      <c r="B11" s="5" t="n">
        <v>25068</v>
      </c>
      <c r="C11" s="5" t="n">
        <v>24909</v>
      </c>
    </row>
    <row r="12" spans="1:3">
      <c r="A12" s="4" t="s">
        <v>32</v>
      </c>
      <c r="B12" s="5" t="n">
        <v>302697</v>
      </c>
      <c r="C12" s="5" t="n">
        <v>291273</v>
      </c>
    </row>
    <row r="13" spans="1:3">
      <c r="A13" s="4" t="s">
        <v>35</v>
      </c>
      <c r="B13" s="5" t="n">
        <v>47820</v>
      </c>
      <c r="C13" s="5" t="n">
        <v>47820</v>
      </c>
    </row>
    <row r="14" spans="1:3">
      <c r="A14" s="4" t="s">
        <v>36</v>
      </c>
      <c r="B14" s="5" t="n">
        <v>15322</v>
      </c>
      <c r="C14" s="5" t="n">
        <v>3215</v>
      </c>
    </row>
    <row r="15" spans="1:3">
      <c r="A15" s="4" t="s">
        <v>37</v>
      </c>
      <c r="B15" s="5" t="n">
        <v>7389</v>
      </c>
      <c r="C15" s="5" t="n">
        <v>5834</v>
      </c>
    </row>
    <row r="16" spans="1:3">
      <c r="A16" s="4" t="s">
        <v>38</v>
      </c>
      <c r="B16" s="5" t="n">
        <v>690121</v>
      </c>
      <c r="C16" s="5" t="n">
        <v>682485</v>
      </c>
    </row>
    <row r="17" spans="1:3">
      <c r="A17" s="3" t="s">
        <v>39</v>
      </c>
    </row>
    <row r="18" spans="1:3">
      <c r="A18" s="4" t="s">
        <v>40</v>
      </c>
      <c r="B18" s="5" t="n">
        <v>221</v>
      </c>
      <c r="C18" s="5" t="n">
        <v>221</v>
      </c>
    </row>
    <row r="19" spans="1:3">
      <c r="A19" s="4" t="s">
        <v>41</v>
      </c>
      <c r="B19" s="5" t="n">
        <v>3884</v>
      </c>
      <c r="C19" s="5" t="n">
        <v>5166</v>
      </c>
    </row>
    <row r="20" spans="1:3">
      <c r="A20" s="4" t="s">
        <v>42</v>
      </c>
      <c r="B20" s="5" t="n">
        <v>190738</v>
      </c>
      <c r="C20" s="5" t="n">
        <v>181639</v>
      </c>
    </row>
    <row r="21" spans="1:3">
      <c r="A21" s="4" t="s">
        <v>43</v>
      </c>
      <c r="B21" s="5" t="n">
        <v>8124</v>
      </c>
      <c r="C21" s="5" t="n">
        <v>9024</v>
      </c>
    </row>
    <row r="22" spans="1:3">
      <c r="A22" s="4" t="s">
        <v>44</v>
      </c>
      <c r="B22" s="5" t="n">
        <v>99861</v>
      </c>
      <c r="C22" s="5" t="n">
        <v>97673</v>
      </c>
    </row>
    <row r="23" spans="1:3">
      <c r="A23" s="4" t="s">
        <v>45</v>
      </c>
      <c r="B23" s="5" t="n">
        <v>27361</v>
      </c>
      <c r="C23" s="5" t="n">
        <v>28532</v>
      </c>
    </row>
    <row r="24" spans="1:3">
      <c r="A24" s="4" t="s">
        <v>46</v>
      </c>
      <c r="B24" s="5" t="n">
        <v>330189</v>
      </c>
      <c r="C24" s="5" t="n">
        <v>322255</v>
      </c>
    </row>
    <row r="25" spans="1:3">
      <c r="A25" s="4" t="s">
        <v>47</v>
      </c>
      <c r="B25" s="5" t="n">
        <v>279013</v>
      </c>
      <c r="C25" s="5" t="n">
        <v>265844</v>
      </c>
    </row>
    <row r="26" spans="1:3">
      <c r="A26" s="4" t="s">
        <v>48</v>
      </c>
      <c r="B26" s="5" t="n">
        <v>4116</v>
      </c>
      <c r="C26" s="5" t="n">
        <v>4171</v>
      </c>
    </row>
    <row r="27" spans="1:3">
      <c r="A27" s="4" t="s">
        <v>49</v>
      </c>
      <c r="B27" s="5" t="n">
        <v>1363</v>
      </c>
      <c r="C27" s="5" t="n">
        <v>1381</v>
      </c>
    </row>
    <row r="28" spans="1:3">
      <c r="A28" s="4" t="s">
        <v>50</v>
      </c>
      <c r="B28" s="5" t="n">
        <v>614681</v>
      </c>
      <c r="C28" s="5" t="n">
        <v>593651</v>
      </c>
    </row>
    <row r="29" spans="1:3">
      <c r="A29" s="4" t="s">
        <v>51</v>
      </c>
      <c r="B29" s="4" t="s">
        <v>52</v>
      </c>
      <c r="C29" s="4" t="s">
        <v>52</v>
      </c>
    </row>
    <row r="30" spans="1:3">
      <c r="A30" s="3" t="s">
        <v>53</v>
      </c>
    </row>
    <row r="31" spans="1:3">
      <c r="A31" s="4" t="s">
        <v>54</v>
      </c>
      <c r="B31" s="5" t="n">
        <v>73</v>
      </c>
      <c r="C31" s="5" t="n">
        <v>73</v>
      </c>
    </row>
    <row r="32" spans="1:3">
      <c r="A32" s="4" t="s">
        <v>55</v>
      </c>
      <c r="B32" s="5" t="n">
        <v>13830</v>
      </c>
      <c r="C32" s="5" t="n">
        <v>12311</v>
      </c>
    </row>
    <row r="33" spans="1:3">
      <c r="A33" s="4" t="s">
        <v>56</v>
      </c>
      <c r="B33" s="5" t="n">
        <v>-5394</v>
      </c>
      <c r="C33" s="5" t="n">
        <v>-1430</v>
      </c>
    </row>
    <row r="34" spans="1:3">
      <c r="A34" s="4" t="s">
        <v>57</v>
      </c>
      <c r="B34" s="5" t="n">
        <v>66931</v>
      </c>
      <c r="C34" s="5" t="n">
        <v>77880</v>
      </c>
    </row>
    <row r="35" spans="1:3">
      <c r="A35" s="4" t="s">
        <v>58</v>
      </c>
      <c r="B35" s="5" t="n">
        <v>75440</v>
      </c>
      <c r="C35" s="5" t="n">
        <v>88834</v>
      </c>
    </row>
    <row r="36" spans="1:3">
      <c r="A36" s="4" t="s">
        <v>59</v>
      </c>
      <c r="B36" s="7" t="n">
        <v>690121</v>
      </c>
      <c r="C36" s="7" t="n">
        <v>6824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1"/>
    <col customWidth="1" max="5" min="5" width="21"/>
  </cols>
  <sheetData>
    <row r="1" spans="1:5">
      <c r="A1" s="1" t="s">
        <v>207</v>
      </c>
      <c r="B1" s="2" t="s">
        <v>1</v>
      </c>
    </row>
    <row r="2" spans="1:5">
      <c r="B2" s="2" t="s">
        <v>208</v>
      </c>
      <c r="C2" s="2" t="s">
        <v>209</v>
      </c>
      <c r="D2" s="2" t="s">
        <v>210</v>
      </c>
      <c r="E2" s="2" t="s">
        <v>211</v>
      </c>
    </row>
    <row r="3" spans="1:5">
      <c r="A3" s="3" t="s">
        <v>147</v>
      </c>
    </row>
    <row r="4" spans="1:5">
      <c r="A4" s="4" t="s">
        <v>212</v>
      </c>
      <c r="B4" s="4" t="s">
        <v>213</v>
      </c>
    </row>
    <row r="5" spans="1:5">
      <c r="A5" s="4" t="s">
        <v>214</v>
      </c>
      <c r="B5" s="4" t="s">
        <v>215</v>
      </c>
    </row>
    <row r="6" spans="1:5">
      <c r="A6" s="4" t="s">
        <v>216</v>
      </c>
      <c r="B6" s="4" t="s">
        <v>215</v>
      </c>
    </row>
    <row r="7" spans="1:5">
      <c r="A7" s="4" t="s">
        <v>217</v>
      </c>
      <c r="B7" s="5" t="n">
        <v>2</v>
      </c>
    </row>
    <row r="8" spans="1:5">
      <c r="A8" s="4" t="s">
        <v>218</v>
      </c>
      <c r="B8" s="4" t="s">
        <v>219</v>
      </c>
    </row>
    <row r="9" spans="1:5">
      <c r="A9" s="4" t="s">
        <v>220</v>
      </c>
      <c r="B9" s="7" t="n">
        <v>0</v>
      </c>
      <c r="D9" s="7" t="n">
        <v>0</v>
      </c>
    </row>
    <row r="10" spans="1:5">
      <c r="A10" s="4" t="s">
        <v>175</v>
      </c>
      <c r="B10" s="5" t="n">
        <v>265000</v>
      </c>
      <c r="D10" s="5" t="n">
        <v>265000</v>
      </c>
    </row>
    <row r="11" spans="1:5">
      <c r="A11" s="4" t="s">
        <v>221</v>
      </c>
      <c r="B11" s="5" t="n">
        <v>27400000</v>
      </c>
      <c r="D11" s="5" t="n">
        <v>28500000</v>
      </c>
    </row>
    <row r="12" spans="1:5">
      <c r="A12" s="4" t="s">
        <v>222</v>
      </c>
      <c r="B12" s="7" t="n">
        <v>0</v>
      </c>
      <c r="C12" s="7" t="n">
        <v>300000</v>
      </c>
    </row>
    <row r="13" spans="1:5">
      <c r="A13" s="4" t="s">
        <v>223</v>
      </c>
      <c r="B13" s="5" t="n">
        <v>336488</v>
      </c>
      <c r="C13" s="5" t="n">
        <v>292611</v>
      </c>
    </row>
    <row r="14" spans="1:5">
      <c r="A14" s="4" t="s">
        <v>224</v>
      </c>
      <c r="B14" s="7" t="n">
        <v>30788000</v>
      </c>
      <c r="C14" s="7" t="n">
        <v>226800000</v>
      </c>
      <c r="D14" s="7" t="n">
        <v>60370000</v>
      </c>
      <c r="E14" s="7" t="n">
        <v>290600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5</v>
      </c>
      <c r="B1" s="2" t="s">
        <v>2</v>
      </c>
      <c r="C1" s="2" t="s">
        <v>25</v>
      </c>
      <c r="D1" s="2" t="s">
        <v>67</v>
      </c>
      <c r="E1" s="2" t="s">
        <v>226</v>
      </c>
    </row>
    <row r="2" spans="1:5">
      <c r="A2" s="3" t="s">
        <v>227</v>
      </c>
    </row>
    <row r="3" spans="1:5">
      <c r="A3" s="4" t="s">
        <v>27</v>
      </c>
      <c r="B3" s="7" t="n">
        <v>24000</v>
      </c>
      <c r="C3" s="7" t="n">
        <v>59835</v>
      </c>
    </row>
    <row r="4" spans="1:5">
      <c r="A4" s="4" t="s">
        <v>228</v>
      </c>
      <c r="B4" s="5" t="n">
        <v>30788</v>
      </c>
      <c r="C4" s="5" t="n">
        <v>60370</v>
      </c>
      <c r="D4" s="7" t="n">
        <v>226800</v>
      </c>
      <c r="E4" s="7" t="n">
        <v>290600</v>
      </c>
    </row>
    <row r="5" spans="1:5">
      <c r="A5" s="4" t="s">
        <v>229</v>
      </c>
      <c r="B5" s="7" t="n">
        <v>54788</v>
      </c>
      <c r="C5" s="7" t="n">
        <v>120205</v>
      </c>
      <c r="D5" s="7" t="n">
        <v>245243</v>
      </c>
      <c r="E5" s="7" t="n">
        <v>34133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v>
      </c>
      <c r="B1" s="2" t="s">
        <v>1</v>
      </c>
    </row>
    <row r="2" spans="1:3">
      <c r="B2" s="2" t="s">
        <v>2</v>
      </c>
      <c r="C2" s="2" t="s">
        <v>67</v>
      </c>
    </row>
    <row r="3" spans="1:3">
      <c r="A3" s="3" t="s">
        <v>231</v>
      </c>
    </row>
    <row r="4" spans="1:3">
      <c r="A4" s="4" t="s">
        <v>232</v>
      </c>
      <c r="B4" s="5" t="n">
        <v>7304</v>
      </c>
      <c r="C4" s="5" t="n">
        <v>7249</v>
      </c>
    </row>
    <row r="5" spans="1:3">
      <c r="A5" s="4" t="s">
        <v>233</v>
      </c>
      <c r="B5" s="5" t="n">
        <v>7304</v>
      </c>
      <c r="C5" s="5" t="n">
        <v>724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25</v>
      </c>
    </row>
    <row r="2" spans="1:3">
      <c r="A2" s="3" t="s">
        <v>235</v>
      </c>
    </row>
    <row r="3" spans="1:3">
      <c r="A3" s="4" t="s">
        <v>236</v>
      </c>
      <c r="B3" s="7" t="n">
        <v>410345</v>
      </c>
      <c r="C3" s="7" t="n">
        <v>392615</v>
      </c>
    </row>
    <row r="4" spans="1:3">
      <c r="A4" s="4" t="s">
        <v>237</v>
      </c>
      <c r="B4" s="5" t="n">
        <v>-7456</v>
      </c>
      <c r="C4" s="5" t="n">
        <v>-1936</v>
      </c>
    </row>
    <row r="5" spans="1:3">
      <c r="A5" s="4" t="s">
        <v>238</v>
      </c>
      <c r="B5" s="5" t="n">
        <v>402889</v>
      </c>
      <c r="C5" s="5" t="n">
        <v>390679</v>
      </c>
    </row>
    <row r="6" spans="1:3">
      <c r="A6" s="4" t="s">
        <v>239</v>
      </c>
    </row>
    <row r="7" spans="1:3">
      <c r="A7" s="3" t="s">
        <v>235</v>
      </c>
    </row>
    <row r="8" spans="1:3">
      <c r="A8" s="4" t="s">
        <v>236</v>
      </c>
      <c r="B8" s="5" t="n">
        <v>11</v>
      </c>
      <c r="C8" s="5" t="n">
        <v>221</v>
      </c>
    </row>
    <row r="9" spans="1:3">
      <c r="A9" s="4" t="s">
        <v>238</v>
      </c>
      <c r="B9" s="5" t="n">
        <v>11</v>
      </c>
      <c r="C9" s="5" t="n">
        <v>221</v>
      </c>
    </row>
    <row r="10" spans="1:3">
      <c r="A10" s="4" t="s">
        <v>240</v>
      </c>
    </row>
    <row r="11" spans="1:3">
      <c r="A11" s="3" t="s">
        <v>235</v>
      </c>
    </row>
    <row r="12" spans="1:3">
      <c r="A12" s="4" t="s">
        <v>236</v>
      </c>
      <c r="B12" s="5" t="n">
        <v>11</v>
      </c>
      <c r="C12" s="5" t="n">
        <v>121</v>
      </c>
    </row>
    <row r="13" spans="1:3">
      <c r="A13" s="4" t="s">
        <v>238</v>
      </c>
      <c r="B13" s="5" t="n">
        <v>11</v>
      </c>
      <c r="C13" s="5" t="n">
        <v>121</v>
      </c>
    </row>
    <row r="14" spans="1:3">
      <c r="A14" s="4" t="s">
        <v>241</v>
      </c>
    </row>
    <row r="15" spans="1:3">
      <c r="A15" s="3" t="s">
        <v>235</v>
      </c>
    </row>
    <row r="16" spans="1:3">
      <c r="A16" s="4" t="s">
        <v>236</v>
      </c>
      <c r="C16" s="5" t="n">
        <v>100</v>
      </c>
    </row>
    <row r="17" spans="1:3">
      <c r="A17" s="4" t="s">
        <v>238</v>
      </c>
      <c r="C17" s="5" t="n">
        <v>100</v>
      </c>
    </row>
    <row r="18" spans="1:3">
      <c r="A18" s="4" t="s">
        <v>242</v>
      </c>
    </row>
    <row r="19" spans="1:3">
      <c r="A19" s="3" t="s">
        <v>235</v>
      </c>
    </row>
    <row r="20" spans="1:3">
      <c r="A20" s="4" t="s">
        <v>236</v>
      </c>
      <c r="B20" s="5" t="n">
        <v>473</v>
      </c>
      <c r="C20" s="5" t="n">
        <v>674</v>
      </c>
    </row>
    <row r="21" spans="1:3">
      <c r="A21" s="4" t="s">
        <v>237</v>
      </c>
      <c r="B21" s="5" t="n">
        <v>-1</v>
      </c>
    </row>
    <row r="22" spans="1:3">
      <c r="A22" s="4" t="s">
        <v>238</v>
      </c>
      <c r="B22" s="5" t="n">
        <v>472</v>
      </c>
      <c r="C22" s="5" t="n">
        <v>674</v>
      </c>
    </row>
    <row r="23" spans="1:3">
      <c r="A23" s="4" t="s">
        <v>243</v>
      </c>
    </row>
    <row r="24" spans="1:3">
      <c r="A24" s="3" t="s">
        <v>235</v>
      </c>
    </row>
    <row r="25" spans="1:3">
      <c r="A25" s="4" t="s">
        <v>236</v>
      </c>
      <c r="B25" s="5" t="n">
        <v>200</v>
      </c>
      <c r="C25" s="5" t="n">
        <v>199</v>
      </c>
    </row>
    <row r="26" spans="1:3">
      <c r="A26" s="4" t="s">
        <v>238</v>
      </c>
      <c r="B26" s="5" t="n">
        <v>200</v>
      </c>
      <c r="C26" s="5" t="n">
        <v>199</v>
      </c>
    </row>
    <row r="27" spans="1:3">
      <c r="A27" s="4" t="s">
        <v>244</v>
      </c>
    </row>
    <row r="28" spans="1:3">
      <c r="A28" s="3" t="s">
        <v>235</v>
      </c>
    </row>
    <row r="29" spans="1:3">
      <c r="A29" s="4" t="s">
        <v>236</v>
      </c>
      <c r="B29" s="5" t="n">
        <v>208</v>
      </c>
      <c r="C29" s="5" t="n">
        <v>400</v>
      </c>
    </row>
    <row r="30" spans="1:3">
      <c r="A30" s="4" t="s">
        <v>237</v>
      </c>
      <c r="B30" s="5" t="n">
        <v>-1</v>
      </c>
    </row>
    <row r="31" spans="1:3">
      <c r="A31" s="4" t="s">
        <v>238</v>
      </c>
      <c r="B31" s="5" t="n">
        <v>207</v>
      </c>
      <c r="C31" s="5" t="n">
        <v>400</v>
      </c>
    </row>
    <row r="32" spans="1:3">
      <c r="A32" s="4" t="s">
        <v>245</v>
      </c>
    </row>
    <row r="33" spans="1:3">
      <c r="A33" s="3" t="s">
        <v>235</v>
      </c>
    </row>
    <row r="34" spans="1:3">
      <c r="A34" s="4" t="s">
        <v>236</v>
      </c>
      <c r="B34" s="5" t="n">
        <v>60</v>
      </c>
      <c r="C34" s="5" t="n">
        <v>65</v>
      </c>
    </row>
    <row r="35" spans="1:3">
      <c r="A35" s="4" t="s">
        <v>238</v>
      </c>
      <c r="B35" s="5" t="n">
        <v>60</v>
      </c>
      <c r="C35" s="5" t="n">
        <v>65</v>
      </c>
    </row>
    <row r="36" spans="1:3">
      <c r="A36" s="4" t="s">
        <v>246</v>
      </c>
    </row>
    <row r="37" spans="1:3">
      <c r="A37" s="3" t="s">
        <v>235</v>
      </c>
    </row>
    <row r="38" spans="1:3">
      <c r="A38" s="4" t="s">
        <v>236</v>
      </c>
      <c r="B38" s="5" t="n">
        <v>5</v>
      </c>
      <c r="C38" s="5" t="n">
        <v>10</v>
      </c>
    </row>
    <row r="39" spans="1:3">
      <c r="A39" s="4" t="s">
        <v>238</v>
      </c>
      <c r="B39" s="5" t="n">
        <v>5</v>
      </c>
      <c r="C39" s="5" t="n">
        <v>10</v>
      </c>
    </row>
    <row r="40" spans="1:3">
      <c r="A40" s="4" t="s">
        <v>247</v>
      </c>
    </row>
    <row r="41" spans="1:3">
      <c r="A41" s="3" t="s">
        <v>235</v>
      </c>
    </row>
    <row r="42" spans="1:3">
      <c r="A42" s="4" t="s">
        <v>236</v>
      </c>
      <c r="B42" s="5" t="n">
        <v>1631</v>
      </c>
      <c r="C42" s="5" t="n">
        <v>1208</v>
      </c>
    </row>
    <row r="43" spans="1:3">
      <c r="A43" s="4" t="s">
        <v>237</v>
      </c>
      <c r="B43" s="5" t="n">
        <v>-24</v>
      </c>
      <c r="C43" s="5" t="n">
        <v>-9</v>
      </c>
    </row>
    <row r="44" spans="1:3">
      <c r="A44" s="4" t="s">
        <v>238</v>
      </c>
      <c r="B44" s="5" t="n">
        <v>1607</v>
      </c>
      <c r="C44" s="5" t="n">
        <v>1199</v>
      </c>
    </row>
    <row r="45" spans="1:3">
      <c r="A45" s="4" t="s">
        <v>248</v>
      </c>
    </row>
    <row r="46" spans="1:3">
      <c r="A46" s="3" t="s">
        <v>235</v>
      </c>
    </row>
    <row r="47" spans="1:3">
      <c r="A47" s="4" t="s">
        <v>236</v>
      </c>
      <c r="B47" s="5" t="n">
        <v>645</v>
      </c>
      <c r="C47" s="5" t="n">
        <v>202</v>
      </c>
    </row>
    <row r="48" spans="1:3">
      <c r="A48" s="4" t="s">
        <v>237</v>
      </c>
      <c r="B48" s="5" t="n">
        <v>-4</v>
      </c>
      <c r="C48" s="5" t="n">
        <v>-2</v>
      </c>
    </row>
    <row r="49" spans="1:3">
      <c r="A49" s="4" t="s">
        <v>238</v>
      </c>
      <c r="B49" s="5" t="n">
        <v>641</v>
      </c>
      <c r="C49" s="5" t="n">
        <v>200</v>
      </c>
    </row>
    <row r="50" spans="1:3">
      <c r="A50" s="4" t="s">
        <v>249</v>
      </c>
    </row>
    <row r="51" spans="1:3">
      <c r="A51" s="3" t="s">
        <v>235</v>
      </c>
    </row>
    <row r="52" spans="1:3">
      <c r="A52" s="4" t="s">
        <v>236</v>
      </c>
      <c r="B52" s="5" t="n">
        <v>383</v>
      </c>
      <c r="C52" s="5" t="n">
        <v>419</v>
      </c>
    </row>
    <row r="53" spans="1:3">
      <c r="A53" s="4" t="s">
        <v>237</v>
      </c>
      <c r="B53" s="5" t="n">
        <v>-8</v>
      </c>
      <c r="C53" s="5" t="n">
        <v>-2</v>
      </c>
    </row>
    <row r="54" spans="1:3">
      <c r="A54" s="4" t="s">
        <v>238</v>
      </c>
      <c r="B54" s="5" t="n">
        <v>375</v>
      </c>
      <c r="C54" s="5" t="n">
        <v>417</v>
      </c>
    </row>
    <row r="55" spans="1:3">
      <c r="A55" s="4" t="s">
        <v>250</v>
      </c>
    </row>
    <row r="56" spans="1:3">
      <c r="A56" s="3" t="s">
        <v>235</v>
      </c>
    </row>
    <row r="57" spans="1:3">
      <c r="A57" s="4" t="s">
        <v>236</v>
      </c>
      <c r="B57" s="5" t="n">
        <v>50</v>
      </c>
    </row>
    <row r="58" spans="1:3">
      <c r="A58" s="4" t="s">
        <v>237</v>
      </c>
      <c r="B58" s="5" t="n">
        <v>-1</v>
      </c>
    </row>
    <row r="59" spans="1:3">
      <c r="A59" s="4" t="s">
        <v>238</v>
      </c>
      <c r="B59" s="5" t="n">
        <v>49</v>
      </c>
    </row>
    <row r="60" spans="1:3">
      <c r="A60" s="4" t="s">
        <v>251</v>
      </c>
    </row>
    <row r="61" spans="1:3">
      <c r="A61" s="3" t="s">
        <v>235</v>
      </c>
    </row>
    <row r="62" spans="1:3">
      <c r="A62" s="4" t="s">
        <v>236</v>
      </c>
      <c r="B62" s="5" t="n">
        <v>543</v>
      </c>
      <c r="C62" s="5" t="n">
        <v>577</v>
      </c>
    </row>
    <row r="63" spans="1:3">
      <c r="A63" s="4" t="s">
        <v>237</v>
      </c>
      <c r="B63" s="5" t="n">
        <v>-11</v>
      </c>
      <c r="C63" s="5" t="n">
        <v>-5</v>
      </c>
    </row>
    <row r="64" spans="1:3">
      <c r="A64" s="4" t="s">
        <v>238</v>
      </c>
      <c r="B64" s="5" t="n">
        <v>532</v>
      </c>
      <c r="C64" s="5" t="n">
        <v>572</v>
      </c>
    </row>
    <row r="65" spans="1:3">
      <c r="A65" s="4" t="s">
        <v>252</v>
      </c>
    </row>
    <row r="66" spans="1:3">
      <c r="A66" s="3" t="s">
        <v>235</v>
      </c>
    </row>
    <row r="67" spans="1:3">
      <c r="A67" s="4" t="s">
        <v>236</v>
      </c>
      <c r="B67" s="5" t="n">
        <v>10</v>
      </c>
      <c r="C67" s="5" t="n">
        <v>10</v>
      </c>
    </row>
    <row r="68" spans="1:3">
      <c r="A68" s="4" t="s">
        <v>238</v>
      </c>
      <c r="B68" s="5" t="n">
        <v>10</v>
      </c>
      <c r="C68" s="5" t="n">
        <v>10</v>
      </c>
    </row>
    <row r="69" spans="1:3">
      <c r="A69" s="4" t="s">
        <v>253</v>
      </c>
    </row>
    <row r="70" spans="1:3">
      <c r="A70" s="3" t="s">
        <v>235</v>
      </c>
    </row>
    <row r="71" spans="1:3">
      <c r="A71" s="4" t="s">
        <v>236</v>
      </c>
      <c r="B71" s="5" t="n">
        <v>408230</v>
      </c>
      <c r="C71" s="5" t="n">
        <v>390512</v>
      </c>
    </row>
    <row r="72" spans="1:3">
      <c r="A72" s="4" t="s">
        <v>237</v>
      </c>
      <c r="B72" s="5" t="n">
        <v>-7431</v>
      </c>
      <c r="C72" s="5" t="n">
        <v>-1927</v>
      </c>
    </row>
    <row r="73" spans="1:3">
      <c r="A73" s="4" t="s">
        <v>238</v>
      </c>
      <c r="B73" s="5" t="n">
        <v>400799</v>
      </c>
      <c r="C73" s="5" t="n">
        <v>388585</v>
      </c>
    </row>
    <row r="74" spans="1:3">
      <c r="A74" s="4" t="s">
        <v>254</v>
      </c>
    </row>
    <row r="75" spans="1:3">
      <c r="A75" s="3" t="s">
        <v>235</v>
      </c>
    </row>
    <row r="76" spans="1:3">
      <c r="A76" s="4" t="s">
        <v>236</v>
      </c>
      <c r="B76" s="5" t="n">
        <v>16260</v>
      </c>
      <c r="C76" s="5" t="n">
        <v>16018</v>
      </c>
    </row>
    <row r="77" spans="1:3">
      <c r="A77" s="4" t="s">
        <v>238</v>
      </c>
      <c r="B77" s="5" t="n">
        <v>16260</v>
      </c>
      <c r="C77" s="5" t="n">
        <v>16018</v>
      </c>
    </row>
    <row r="78" spans="1:3">
      <c r="A78" s="4" t="s">
        <v>255</v>
      </c>
    </row>
    <row r="79" spans="1:3">
      <c r="A79" s="3" t="s">
        <v>235</v>
      </c>
    </row>
    <row r="80" spans="1:3">
      <c r="A80" s="4" t="s">
        <v>236</v>
      </c>
      <c r="B80" s="5" t="n">
        <v>55379</v>
      </c>
      <c r="C80" s="5" t="n">
        <v>45833</v>
      </c>
    </row>
    <row r="81" spans="1:3">
      <c r="A81" s="4" t="s">
        <v>237</v>
      </c>
      <c r="B81" s="5" t="n">
        <v>-277</v>
      </c>
      <c r="C81" s="5" t="n">
        <v>-143</v>
      </c>
    </row>
    <row r="82" spans="1:3">
      <c r="A82" s="4" t="s">
        <v>238</v>
      </c>
      <c r="B82" s="5" t="n">
        <v>55102</v>
      </c>
      <c r="C82" s="5" t="n">
        <v>45690</v>
      </c>
    </row>
    <row r="83" spans="1:3">
      <c r="A83" s="4" t="s">
        <v>256</v>
      </c>
    </row>
    <row r="84" spans="1:3">
      <c r="A84" s="3" t="s">
        <v>235</v>
      </c>
    </row>
    <row r="85" spans="1:3">
      <c r="A85" s="4" t="s">
        <v>236</v>
      </c>
      <c r="B85" s="5" t="n">
        <v>186085</v>
      </c>
      <c r="C85" s="5" t="n">
        <v>184808</v>
      </c>
    </row>
    <row r="86" spans="1:3">
      <c r="A86" s="4" t="s">
        <v>237</v>
      </c>
      <c r="B86" s="5" t="n">
        <v>-3893</v>
      </c>
      <c r="C86" s="5" t="n">
        <v>-953</v>
      </c>
    </row>
    <row r="87" spans="1:3">
      <c r="A87" s="4" t="s">
        <v>238</v>
      </c>
      <c r="B87" s="5" t="n">
        <v>182192</v>
      </c>
      <c r="C87" s="5" t="n">
        <v>183855</v>
      </c>
    </row>
    <row r="88" spans="1:3">
      <c r="A88" s="4" t="s">
        <v>257</v>
      </c>
    </row>
    <row r="89" spans="1:3">
      <c r="A89" s="3" t="s">
        <v>235</v>
      </c>
    </row>
    <row r="90" spans="1:3">
      <c r="A90" s="4" t="s">
        <v>236</v>
      </c>
      <c r="B90" s="5" t="n">
        <v>43164</v>
      </c>
      <c r="C90" s="5" t="n">
        <v>38168</v>
      </c>
    </row>
    <row r="91" spans="1:3">
      <c r="A91" s="4" t="s">
        <v>237</v>
      </c>
      <c r="B91" s="5" t="n">
        <v>-1018</v>
      </c>
      <c r="C91" s="5" t="n">
        <v>-222</v>
      </c>
    </row>
    <row r="92" spans="1:3">
      <c r="A92" s="4" t="s">
        <v>238</v>
      </c>
      <c r="B92" s="5" t="n">
        <v>42146</v>
      </c>
      <c r="C92" s="5" t="n">
        <v>37946</v>
      </c>
    </row>
    <row r="93" spans="1:3">
      <c r="A93" s="4" t="s">
        <v>258</v>
      </c>
    </row>
    <row r="94" spans="1:3">
      <c r="A94" s="3" t="s">
        <v>235</v>
      </c>
    </row>
    <row r="95" spans="1:3">
      <c r="A95" s="4" t="s">
        <v>236</v>
      </c>
      <c r="B95" s="5" t="n">
        <v>251</v>
      </c>
      <c r="C95" s="5" t="n">
        <v>472</v>
      </c>
    </row>
    <row r="96" spans="1:3">
      <c r="A96" s="4" t="s">
        <v>237</v>
      </c>
      <c r="B96" s="5" t="n">
        <v>-1</v>
      </c>
      <c r="C96" s="5" t="n">
        <v>-14</v>
      </c>
    </row>
    <row r="97" spans="1:3">
      <c r="A97" s="4" t="s">
        <v>238</v>
      </c>
      <c r="B97" s="5" t="n">
        <v>250</v>
      </c>
      <c r="C97" s="5" t="n">
        <v>458</v>
      </c>
    </row>
    <row r="98" spans="1:3">
      <c r="A98" s="4" t="s">
        <v>259</v>
      </c>
    </row>
    <row r="99" spans="1:3">
      <c r="A99" s="3" t="s">
        <v>235</v>
      </c>
    </row>
    <row r="100" spans="1:3">
      <c r="A100" s="4" t="s">
        <v>236</v>
      </c>
      <c r="B100" s="5" t="n">
        <v>97259</v>
      </c>
      <c r="C100" s="5" t="n">
        <v>86240</v>
      </c>
    </row>
    <row r="101" spans="1:3">
      <c r="A101" s="4" t="s">
        <v>237</v>
      </c>
      <c r="B101" s="5" t="n">
        <v>-2215</v>
      </c>
      <c r="C101" s="5" t="n">
        <v>-595</v>
      </c>
    </row>
    <row r="102" spans="1:3">
      <c r="A102" s="4" t="s">
        <v>238</v>
      </c>
      <c r="B102" s="5" t="n">
        <v>95044</v>
      </c>
      <c r="C102" s="5" t="n">
        <v>85645</v>
      </c>
    </row>
    <row r="103" spans="1:3">
      <c r="A103" s="4" t="s">
        <v>260</v>
      </c>
    </row>
    <row r="104" spans="1:3">
      <c r="A104" s="3" t="s">
        <v>235</v>
      </c>
    </row>
    <row r="105" spans="1:3">
      <c r="A105" s="4" t="s">
        <v>236</v>
      </c>
      <c r="B105" s="5" t="n">
        <v>75</v>
      </c>
    </row>
    <row r="106" spans="1:3">
      <c r="A106" s="4" t="s">
        <v>237</v>
      </c>
      <c r="B106" s="5" t="n">
        <v>-1</v>
      </c>
    </row>
    <row r="107" spans="1:3">
      <c r="A107" s="4" t="s">
        <v>238</v>
      </c>
      <c r="B107" s="5" t="n">
        <v>74</v>
      </c>
    </row>
    <row r="108" spans="1:3">
      <c r="A108" s="4" t="s">
        <v>261</v>
      </c>
    </row>
    <row r="109" spans="1:3">
      <c r="A109" s="3" t="s">
        <v>235</v>
      </c>
    </row>
    <row r="110" spans="1:3">
      <c r="A110" s="4" t="s">
        <v>236</v>
      </c>
      <c r="B110" s="5" t="n">
        <v>4995</v>
      </c>
      <c r="C110" s="5" t="n">
        <v>18973</v>
      </c>
    </row>
    <row r="111" spans="1:3">
      <c r="A111" s="4" t="s">
        <v>238</v>
      </c>
      <c r="B111" s="5" t="n">
        <v>4995</v>
      </c>
      <c r="C111" s="7" t="n">
        <v>18973</v>
      </c>
    </row>
    <row r="112" spans="1:3">
      <c r="A112" s="4" t="s">
        <v>262</v>
      </c>
    </row>
    <row r="113" spans="1:3">
      <c r="A113" s="3" t="s">
        <v>235</v>
      </c>
    </row>
    <row r="114" spans="1:3">
      <c r="A114" s="4" t="s">
        <v>236</v>
      </c>
      <c r="B114" s="5" t="n">
        <v>4762</v>
      </c>
    </row>
    <row r="115" spans="1:3">
      <c r="A115" s="4" t="s">
        <v>237</v>
      </c>
      <c r="B115" s="5" t="n">
        <v>-26</v>
      </c>
    </row>
    <row r="116" spans="1:3">
      <c r="A116" s="4" t="s">
        <v>238</v>
      </c>
      <c r="B116" s="7" t="n">
        <v>473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63</v>
      </c>
      <c r="B1" s="2" t="s">
        <v>264</v>
      </c>
    </row>
    <row r="2" spans="1:2">
      <c r="A2" s="3" t="s">
        <v>150</v>
      </c>
    </row>
    <row r="3" spans="1:2">
      <c r="A3" s="4" t="s">
        <v>265</v>
      </c>
      <c r="B3" s="9" t="n">
        <v>6.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25</v>
      </c>
    </row>
    <row r="2" spans="1:3">
      <c r="A2" s="3" t="s">
        <v>267</v>
      </c>
    </row>
    <row r="3" spans="1:3">
      <c r="A3" s="4" t="s">
        <v>268</v>
      </c>
      <c r="B3" s="7" t="n">
        <v>402889</v>
      </c>
      <c r="C3" s="7" t="n">
        <v>390679</v>
      </c>
    </row>
    <row r="4" spans="1:3">
      <c r="A4" s="4" t="s">
        <v>269</v>
      </c>
    </row>
    <row r="5" spans="1:3">
      <c r="A5" s="3" t="s">
        <v>267</v>
      </c>
    </row>
    <row r="6" spans="1:3">
      <c r="A6" s="4" t="s">
        <v>268</v>
      </c>
      <c r="B6" s="5" t="n">
        <v>16271</v>
      </c>
      <c r="C6" s="5" t="n">
        <v>16139</v>
      </c>
    </row>
    <row r="7" spans="1:3">
      <c r="A7" s="4" t="s">
        <v>270</v>
      </c>
    </row>
    <row r="8" spans="1:3">
      <c r="A8" s="3" t="s">
        <v>267</v>
      </c>
    </row>
    <row r="9" spans="1:3">
      <c r="A9" s="4" t="s">
        <v>268</v>
      </c>
      <c r="B9" s="5" t="n">
        <v>386618</v>
      </c>
      <c r="C9" s="5" t="n">
        <v>374540</v>
      </c>
    </row>
    <row r="10" spans="1:3">
      <c r="A10" s="4" t="s">
        <v>271</v>
      </c>
    </row>
    <row r="11" spans="1:3">
      <c r="A11" s="3" t="s">
        <v>267</v>
      </c>
    </row>
    <row r="12" spans="1:3">
      <c r="A12" s="4" t="s">
        <v>268</v>
      </c>
      <c r="B12" s="5" t="n">
        <v>11</v>
      </c>
      <c r="C12" s="5" t="n">
        <v>121</v>
      </c>
    </row>
    <row r="13" spans="1:3">
      <c r="A13" s="4" t="s">
        <v>272</v>
      </c>
    </row>
    <row r="14" spans="1:3">
      <c r="A14" s="3" t="s">
        <v>267</v>
      </c>
    </row>
    <row r="15" spans="1:3">
      <c r="A15" s="4" t="s">
        <v>268</v>
      </c>
      <c r="B15" s="5" t="n">
        <v>11</v>
      </c>
      <c r="C15" s="5" t="n">
        <v>121</v>
      </c>
    </row>
    <row r="16" spans="1:3">
      <c r="A16" s="4" t="s">
        <v>273</v>
      </c>
    </row>
    <row r="17" spans="1:3">
      <c r="A17" s="3" t="s">
        <v>267</v>
      </c>
    </row>
    <row r="18" spans="1:3">
      <c r="A18" s="4" t="s">
        <v>268</v>
      </c>
      <c r="C18" s="5" t="n">
        <v>100</v>
      </c>
    </row>
    <row r="19" spans="1:3">
      <c r="A19" s="4" t="s">
        <v>274</v>
      </c>
    </row>
    <row r="20" spans="1:3">
      <c r="A20" s="3" t="s">
        <v>267</v>
      </c>
    </row>
    <row r="21" spans="1:3">
      <c r="A21" s="4" t="s">
        <v>268</v>
      </c>
      <c r="C21" s="5" t="n">
        <v>100</v>
      </c>
    </row>
    <row r="22" spans="1:3">
      <c r="A22" s="4" t="s">
        <v>275</v>
      </c>
    </row>
    <row r="23" spans="1:3">
      <c r="A23" s="3" t="s">
        <v>267</v>
      </c>
    </row>
    <row r="24" spans="1:3">
      <c r="A24" s="4" t="s">
        <v>268</v>
      </c>
      <c r="B24" s="5" t="n">
        <v>841</v>
      </c>
      <c r="C24" s="5" t="n">
        <v>399</v>
      </c>
    </row>
    <row r="25" spans="1:3">
      <c r="A25" s="4" t="s">
        <v>276</v>
      </c>
    </row>
    <row r="26" spans="1:3">
      <c r="A26" s="3" t="s">
        <v>267</v>
      </c>
    </row>
    <row r="27" spans="1:3">
      <c r="A27" s="4" t="s">
        <v>268</v>
      </c>
      <c r="B27" s="5" t="n">
        <v>841</v>
      </c>
      <c r="C27" s="5" t="n">
        <v>399</v>
      </c>
    </row>
    <row r="28" spans="1:3">
      <c r="A28" s="4" t="s">
        <v>277</v>
      </c>
    </row>
    <row r="29" spans="1:3">
      <c r="A29" s="3" t="s">
        <v>267</v>
      </c>
    </row>
    <row r="30" spans="1:3">
      <c r="A30" s="4" t="s">
        <v>268</v>
      </c>
      <c r="B30" s="5" t="n">
        <v>582</v>
      </c>
      <c r="C30" s="5" t="n">
        <v>817</v>
      </c>
    </row>
    <row r="31" spans="1:3">
      <c r="A31" s="4" t="s">
        <v>278</v>
      </c>
    </row>
    <row r="32" spans="1:3">
      <c r="A32" s="3" t="s">
        <v>267</v>
      </c>
    </row>
    <row r="33" spans="1:3">
      <c r="A33" s="4" t="s">
        <v>268</v>
      </c>
      <c r="B33" s="5" t="n">
        <v>582</v>
      </c>
      <c r="C33" s="5" t="n">
        <v>817</v>
      </c>
    </row>
    <row r="34" spans="1:3">
      <c r="A34" s="4" t="s">
        <v>279</v>
      </c>
    </row>
    <row r="35" spans="1:3">
      <c r="A35" s="3" t="s">
        <v>267</v>
      </c>
    </row>
    <row r="36" spans="1:3">
      <c r="A36" s="4" t="s">
        <v>268</v>
      </c>
      <c r="B36" s="5" t="n">
        <v>532</v>
      </c>
      <c r="C36" s="5" t="n">
        <v>572</v>
      </c>
    </row>
    <row r="37" spans="1:3">
      <c r="A37" s="4" t="s">
        <v>280</v>
      </c>
    </row>
    <row r="38" spans="1:3">
      <c r="A38" s="3" t="s">
        <v>267</v>
      </c>
    </row>
    <row r="39" spans="1:3">
      <c r="A39" s="4" t="s">
        <v>268</v>
      </c>
      <c r="B39" s="5" t="n">
        <v>532</v>
      </c>
      <c r="C39" s="5" t="n">
        <v>572</v>
      </c>
    </row>
    <row r="40" spans="1:3">
      <c r="A40" s="4" t="s">
        <v>281</v>
      </c>
    </row>
    <row r="41" spans="1:3">
      <c r="A41" s="3" t="s">
        <v>267</v>
      </c>
    </row>
    <row r="42" spans="1:3">
      <c r="A42" s="4" t="s">
        <v>268</v>
      </c>
      <c r="B42" s="5" t="n">
        <v>109</v>
      </c>
      <c r="C42" s="5" t="n">
        <v>65</v>
      </c>
    </row>
    <row r="43" spans="1:3">
      <c r="A43" s="4" t="s">
        <v>282</v>
      </c>
    </row>
    <row r="44" spans="1:3">
      <c r="A44" s="3" t="s">
        <v>267</v>
      </c>
    </row>
    <row r="45" spans="1:3">
      <c r="A45" s="4" t="s">
        <v>268</v>
      </c>
      <c r="B45" s="5" t="n">
        <v>109</v>
      </c>
      <c r="C45" s="5" t="n">
        <v>65</v>
      </c>
    </row>
    <row r="46" spans="1:3">
      <c r="A46" s="4" t="s">
        <v>283</v>
      </c>
    </row>
    <row r="47" spans="1:3">
      <c r="A47" s="3" t="s">
        <v>267</v>
      </c>
    </row>
    <row r="48" spans="1:3">
      <c r="A48" s="4" t="s">
        <v>268</v>
      </c>
      <c r="B48" s="5" t="n">
        <v>5</v>
      </c>
      <c r="C48" s="5" t="n">
        <v>10</v>
      </c>
    </row>
    <row r="49" spans="1:3">
      <c r="A49" s="4" t="s">
        <v>284</v>
      </c>
    </row>
    <row r="50" spans="1:3">
      <c r="A50" s="3" t="s">
        <v>267</v>
      </c>
    </row>
    <row r="51" spans="1:3">
      <c r="A51" s="4" t="s">
        <v>268</v>
      </c>
      <c r="B51" s="5" t="n">
        <v>5</v>
      </c>
      <c r="C51" s="5" t="n">
        <v>10</v>
      </c>
    </row>
    <row r="52" spans="1:3">
      <c r="A52" s="4" t="s">
        <v>285</v>
      </c>
    </row>
    <row r="53" spans="1:3">
      <c r="A53" s="3" t="s">
        <v>267</v>
      </c>
    </row>
    <row r="54" spans="1:3">
      <c r="A54" s="4" t="s">
        <v>268</v>
      </c>
      <c r="B54" s="5" t="n">
        <v>10</v>
      </c>
      <c r="C54" s="5" t="n">
        <v>10</v>
      </c>
    </row>
    <row r="55" spans="1:3">
      <c r="A55" s="4" t="s">
        <v>286</v>
      </c>
    </row>
    <row r="56" spans="1:3">
      <c r="A56" s="3" t="s">
        <v>267</v>
      </c>
    </row>
    <row r="57" spans="1:3">
      <c r="A57" s="4" t="s">
        <v>268</v>
      </c>
      <c r="B57" s="5" t="n">
        <v>10</v>
      </c>
      <c r="C57" s="5" t="n">
        <v>10</v>
      </c>
    </row>
    <row r="58" spans="1:3">
      <c r="A58" s="4" t="s">
        <v>287</v>
      </c>
    </row>
    <row r="59" spans="1:3">
      <c r="A59" s="3" t="s">
        <v>267</v>
      </c>
    </row>
    <row r="60" spans="1:3">
      <c r="A60" s="4" t="s">
        <v>268</v>
      </c>
      <c r="B60" s="5" t="n">
        <v>16260</v>
      </c>
      <c r="C60" s="5" t="n">
        <v>16018</v>
      </c>
    </row>
    <row r="61" spans="1:3">
      <c r="A61" s="4" t="s">
        <v>288</v>
      </c>
    </row>
    <row r="62" spans="1:3">
      <c r="A62" s="3" t="s">
        <v>267</v>
      </c>
    </row>
    <row r="63" spans="1:3">
      <c r="A63" s="4" t="s">
        <v>268</v>
      </c>
      <c r="B63" s="5" t="n">
        <v>16260</v>
      </c>
      <c r="C63" s="5" t="n">
        <v>16018</v>
      </c>
    </row>
    <row r="64" spans="1:3">
      <c r="A64" s="4" t="s">
        <v>289</v>
      </c>
    </row>
    <row r="65" spans="1:3">
      <c r="A65" s="3" t="s">
        <v>267</v>
      </c>
    </row>
    <row r="66" spans="1:3">
      <c r="A66" s="4" t="s">
        <v>268</v>
      </c>
      <c r="B66" s="5" t="n">
        <v>55102</v>
      </c>
      <c r="C66" s="5" t="n">
        <v>45690</v>
      </c>
    </row>
    <row r="67" spans="1:3">
      <c r="A67" s="4" t="s">
        <v>290</v>
      </c>
    </row>
    <row r="68" spans="1:3">
      <c r="A68" s="3" t="s">
        <v>267</v>
      </c>
    </row>
    <row r="69" spans="1:3">
      <c r="A69" s="4" t="s">
        <v>268</v>
      </c>
      <c r="B69" s="5" t="n">
        <v>55102</v>
      </c>
      <c r="C69" s="5" t="n">
        <v>45690</v>
      </c>
    </row>
    <row r="70" spans="1:3">
      <c r="A70" s="4" t="s">
        <v>291</v>
      </c>
    </row>
    <row r="71" spans="1:3">
      <c r="A71" s="3" t="s">
        <v>267</v>
      </c>
    </row>
    <row r="72" spans="1:3">
      <c r="A72" s="4" t="s">
        <v>268</v>
      </c>
      <c r="B72" s="5" t="n">
        <v>182192</v>
      </c>
      <c r="C72" s="5" t="n">
        <v>183855</v>
      </c>
    </row>
    <row r="73" spans="1:3">
      <c r="A73" s="4" t="s">
        <v>292</v>
      </c>
    </row>
    <row r="74" spans="1:3">
      <c r="A74" s="3" t="s">
        <v>267</v>
      </c>
    </row>
    <row r="75" spans="1:3">
      <c r="A75" s="4" t="s">
        <v>268</v>
      </c>
      <c r="B75" s="5" t="n">
        <v>182192</v>
      </c>
      <c r="C75" s="5" t="n">
        <v>183855</v>
      </c>
    </row>
    <row r="76" spans="1:3">
      <c r="A76" s="4" t="s">
        <v>293</v>
      </c>
    </row>
    <row r="77" spans="1:3">
      <c r="A77" s="3" t="s">
        <v>267</v>
      </c>
    </row>
    <row r="78" spans="1:3">
      <c r="A78" s="4" t="s">
        <v>268</v>
      </c>
      <c r="B78" s="5" t="n">
        <v>95044</v>
      </c>
      <c r="C78" s="5" t="n">
        <v>85645</v>
      </c>
    </row>
    <row r="79" spans="1:3">
      <c r="A79" s="4" t="s">
        <v>294</v>
      </c>
    </row>
    <row r="80" spans="1:3">
      <c r="A80" s="3" t="s">
        <v>267</v>
      </c>
    </row>
    <row r="81" spans="1:3">
      <c r="A81" s="4" t="s">
        <v>268</v>
      </c>
      <c r="B81" s="5" t="n">
        <v>95044</v>
      </c>
      <c r="C81" s="5" t="n">
        <v>85645</v>
      </c>
    </row>
    <row r="82" spans="1:3">
      <c r="A82" s="4" t="s">
        <v>295</v>
      </c>
    </row>
    <row r="83" spans="1:3">
      <c r="A83" s="3" t="s">
        <v>267</v>
      </c>
    </row>
    <row r="84" spans="1:3">
      <c r="A84" s="4" t="s">
        <v>268</v>
      </c>
      <c r="B84" s="5" t="n">
        <v>42146</v>
      </c>
      <c r="C84" s="5" t="n">
        <v>37946</v>
      </c>
    </row>
    <row r="85" spans="1:3">
      <c r="A85" s="4" t="s">
        <v>296</v>
      </c>
    </row>
    <row r="86" spans="1:3">
      <c r="A86" s="3" t="s">
        <v>267</v>
      </c>
    </row>
    <row r="87" spans="1:3">
      <c r="A87" s="4" t="s">
        <v>268</v>
      </c>
      <c r="B87" s="5" t="n">
        <v>42146</v>
      </c>
      <c r="C87" s="5" t="n">
        <v>37946</v>
      </c>
    </row>
    <row r="88" spans="1:3">
      <c r="A88" s="4" t="s">
        <v>297</v>
      </c>
    </row>
    <row r="89" spans="1:3">
      <c r="A89" s="3" t="s">
        <v>267</v>
      </c>
    </row>
    <row r="90" spans="1:3">
      <c r="A90" s="4" t="s">
        <v>268</v>
      </c>
      <c r="B90" s="5" t="n">
        <v>250</v>
      </c>
      <c r="C90" s="5" t="n">
        <v>458</v>
      </c>
    </row>
    <row r="91" spans="1:3">
      <c r="A91" s="4" t="s">
        <v>298</v>
      </c>
    </row>
    <row r="92" spans="1:3">
      <c r="A92" s="3" t="s">
        <v>267</v>
      </c>
    </row>
    <row r="93" spans="1:3">
      <c r="A93" s="4" t="s">
        <v>268</v>
      </c>
      <c r="B93" s="5" t="n">
        <v>250</v>
      </c>
      <c r="C93" s="5" t="n">
        <v>458</v>
      </c>
    </row>
    <row r="94" spans="1:3">
      <c r="A94" s="4" t="s">
        <v>299</v>
      </c>
    </row>
    <row r="95" spans="1:3">
      <c r="A95" s="3" t="s">
        <v>267</v>
      </c>
    </row>
    <row r="96" spans="1:3">
      <c r="A96" s="4" t="s">
        <v>268</v>
      </c>
      <c r="B96" s="5" t="n">
        <v>74</v>
      </c>
    </row>
    <row r="97" spans="1:3">
      <c r="A97" s="4" t="s">
        <v>300</v>
      </c>
    </row>
    <row r="98" spans="1:3">
      <c r="A98" s="3" t="s">
        <v>267</v>
      </c>
    </row>
    <row r="99" spans="1:3">
      <c r="A99" s="4" t="s">
        <v>268</v>
      </c>
      <c r="B99" s="5" t="n">
        <v>74</v>
      </c>
    </row>
    <row r="100" spans="1:3">
      <c r="A100" s="4" t="s">
        <v>301</v>
      </c>
    </row>
    <row r="101" spans="1:3">
      <c r="A101" s="3" t="s">
        <v>267</v>
      </c>
    </row>
    <row r="102" spans="1:3">
      <c r="A102" s="4" t="s">
        <v>268</v>
      </c>
      <c r="B102" s="5" t="n">
        <v>4995</v>
      </c>
      <c r="C102" s="5" t="n">
        <v>18973</v>
      </c>
    </row>
    <row r="103" spans="1:3">
      <c r="A103" s="4" t="s">
        <v>302</v>
      </c>
    </row>
    <row r="104" spans="1:3">
      <c r="A104" s="3" t="s">
        <v>267</v>
      </c>
    </row>
    <row r="105" spans="1:3">
      <c r="A105" s="4" t="s">
        <v>268</v>
      </c>
      <c r="B105" s="5" t="n">
        <v>4995</v>
      </c>
      <c r="C105" s="7" t="n">
        <v>18973</v>
      </c>
    </row>
    <row r="106" spans="1:3">
      <c r="A106" s="4" t="s">
        <v>303</v>
      </c>
    </row>
    <row r="107" spans="1:3">
      <c r="A107" s="3" t="s">
        <v>267</v>
      </c>
    </row>
    <row r="108" spans="1:3">
      <c r="A108" s="4" t="s">
        <v>268</v>
      </c>
      <c r="B108" s="5" t="n">
        <v>4736</v>
      </c>
    </row>
    <row r="109" spans="1:3">
      <c r="A109" s="4" t="s">
        <v>304</v>
      </c>
    </row>
    <row r="110" spans="1:3">
      <c r="A110" s="3" t="s">
        <v>267</v>
      </c>
    </row>
    <row r="111" spans="1:3">
      <c r="A111" s="4" t="s">
        <v>268</v>
      </c>
      <c r="B111" s="7" t="n">
        <v>473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67</v>
      </c>
    </row>
    <row r="3" spans="1:3">
      <c r="A3" s="3" t="s">
        <v>306</v>
      </c>
    </row>
    <row r="4" spans="1:3">
      <c r="A4" s="4" t="s">
        <v>307</v>
      </c>
      <c r="B4" s="7" t="n">
        <v>363517</v>
      </c>
      <c r="C4" s="7" t="n">
        <v>312537</v>
      </c>
    </row>
    <row r="5" spans="1:3">
      <c r="A5" s="3" t="s">
        <v>308</v>
      </c>
    </row>
    <row r="6" spans="1:3">
      <c r="A6" s="4" t="s">
        <v>309</v>
      </c>
      <c r="B6" s="5" t="n">
        <v>39052</v>
      </c>
      <c r="C6" s="5" t="n">
        <v>35275</v>
      </c>
    </row>
    <row r="7" spans="1:3">
      <c r="A7" s="4" t="s">
        <v>310</v>
      </c>
      <c r="B7" s="5" t="n">
        <v>-6</v>
      </c>
      <c r="C7" s="5" t="n">
        <v>2914</v>
      </c>
    </row>
    <row r="8" spans="1:3">
      <c r="A8" s="4" t="s">
        <v>311</v>
      </c>
      <c r="B8" s="5" t="n">
        <v>39046</v>
      </c>
      <c r="C8" s="5" t="n">
        <v>38189</v>
      </c>
    </row>
    <row r="9" spans="1:3">
      <c r="A9" s="3" t="s">
        <v>312</v>
      </c>
    </row>
    <row r="10" spans="1:3">
      <c r="A10" s="4" t="s">
        <v>309</v>
      </c>
      <c r="B10" s="5" t="n">
        <v>1133</v>
      </c>
      <c r="C10" s="5" t="n">
        <v>1132</v>
      </c>
    </row>
    <row r="11" spans="1:3">
      <c r="A11" s="4" t="s">
        <v>310</v>
      </c>
      <c r="B11" s="5" t="n">
        <v>22535</v>
      </c>
      <c r="C11" s="5" t="n">
        <v>23464</v>
      </c>
    </row>
    <row r="12" spans="1:3">
      <c r="A12" s="4" t="s">
        <v>313</v>
      </c>
      <c r="B12" s="5" t="n">
        <v>23668</v>
      </c>
      <c r="C12" s="5" t="n">
        <v>24596</v>
      </c>
    </row>
    <row r="13" spans="1:3">
      <c r="A13" s="4" t="s">
        <v>314</v>
      </c>
      <c r="B13" s="5" t="n">
        <v>-21</v>
      </c>
      <c r="C13" s="5" t="n">
        <v>103</v>
      </c>
    </row>
    <row r="14" spans="1:3">
      <c r="A14" s="4" t="s">
        <v>315</v>
      </c>
      <c r="B14" s="5" t="n">
        <v>378874</v>
      </c>
      <c r="C14" s="5" t="n">
        <v>326233</v>
      </c>
    </row>
    <row r="15" spans="1:3">
      <c r="A15" s="4" t="s">
        <v>316</v>
      </c>
      <c r="B15" s="7" t="n">
        <v>217492</v>
      </c>
      <c r="C15" s="7" t="n">
        <v>162760</v>
      </c>
    </row>
    <row r="16" spans="1:3">
      <c r="A16" s="4" t="s">
        <v>317</v>
      </c>
      <c r="B16" s="4" t="s">
        <v>318</v>
      </c>
      <c r="C16" s="4" t="s">
        <v>31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20</v>
      </c>
      <c r="B1" s="2" t="s">
        <v>1</v>
      </c>
      <c r="C1" s="2" t="s">
        <v>321</v>
      </c>
    </row>
    <row r="2" spans="1:5">
      <c r="B2" s="2" t="s">
        <v>2</v>
      </c>
      <c r="C2" s="2" t="s">
        <v>25</v>
      </c>
      <c r="D2" s="2" t="s">
        <v>67</v>
      </c>
      <c r="E2" s="2" t="s">
        <v>226</v>
      </c>
    </row>
    <row r="3" spans="1:5">
      <c r="A3" s="3" t="s">
        <v>322</v>
      </c>
    </row>
    <row r="4" spans="1:5">
      <c r="A4" s="4" t="s">
        <v>323</v>
      </c>
      <c r="B4" s="7" t="n">
        <v>399700000</v>
      </c>
      <c r="C4" s="7" t="n">
        <v>380600000</v>
      </c>
    </row>
    <row r="5" spans="1:5">
      <c r="A5" s="4" t="s">
        <v>324</v>
      </c>
      <c r="B5" s="5" t="n">
        <v>12100000</v>
      </c>
    </row>
    <row r="6" spans="1:5">
      <c r="A6" s="4" t="s">
        <v>325</v>
      </c>
      <c r="B6" s="5" t="n">
        <v>84700000</v>
      </c>
      <c r="C6" s="5" t="n">
        <v>96800000</v>
      </c>
    </row>
    <row r="7" spans="1:5">
      <c r="A7" s="4" t="s">
        <v>326</v>
      </c>
      <c r="B7" s="5" t="n">
        <v>84700000</v>
      </c>
    </row>
    <row r="8" spans="1:5">
      <c r="A8" s="4" t="s">
        <v>327</v>
      </c>
      <c r="B8" s="5" t="n">
        <v>378874000</v>
      </c>
      <c r="C8" s="5" t="n">
        <v>363517000</v>
      </c>
      <c r="D8" s="7" t="n">
        <v>326233000</v>
      </c>
      <c r="E8" s="7" t="n">
        <v>312537000</v>
      </c>
    </row>
    <row r="9" spans="1:5">
      <c r="A9" s="4" t="s">
        <v>328</v>
      </c>
      <c r="B9" s="5" t="n">
        <v>2900000</v>
      </c>
      <c r="C9" s="5" t="n">
        <v>3000000</v>
      </c>
    </row>
    <row r="10" spans="1:5">
      <c r="A10" s="4" t="s">
        <v>329</v>
      </c>
    </row>
    <row r="11" spans="1:5">
      <c r="A11" s="3" t="s">
        <v>322</v>
      </c>
    </row>
    <row r="12" spans="1:5">
      <c r="A12" s="4" t="s">
        <v>330</v>
      </c>
      <c r="B12" s="5" t="n">
        <v>2900000</v>
      </c>
      <c r="C12" s="7" t="n">
        <v>3000000</v>
      </c>
    </row>
    <row r="13" spans="1:5">
      <c r="A13" s="4" t="s">
        <v>331</v>
      </c>
    </row>
    <row r="14" spans="1:5">
      <c r="A14" s="3" t="s">
        <v>322</v>
      </c>
    </row>
    <row r="15" spans="1:5">
      <c r="A15" s="4" t="s">
        <v>326</v>
      </c>
      <c r="B15" s="5" t="n">
        <v>70200000</v>
      </c>
    </row>
    <row r="16" spans="1:5">
      <c r="A16" s="4" t="s">
        <v>332</v>
      </c>
    </row>
    <row r="17" spans="1:5">
      <c r="A17" s="3" t="s">
        <v>322</v>
      </c>
    </row>
    <row r="18" spans="1:5">
      <c r="A18" s="4" t="s">
        <v>333</v>
      </c>
      <c r="B18" s="7" t="n">
        <v>50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s>
  <sheetData>
    <row r="1" spans="1:6">
      <c r="A1" s="1" t="s">
        <v>334</v>
      </c>
      <c r="B1" s="2" t="s">
        <v>1</v>
      </c>
    </row>
    <row r="2" spans="1:6">
      <c r="B2" s="2" t="s">
        <v>335</v>
      </c>
      <c r="C2" s="2" t="s">
        <v>336</v>
      </c>
      <c r="D2" s="2" t="s">
        <v>337</v>
      </c>
      <c r="E2" s="2" t="s">
        <v>2</v>
      </c>
      <c r="F2" s="2" t="s">
        <v>25</v>
      </c>
    </row>
    <row r="3" spans="1:6">
      <c r="A3" s="3" t="s">
        <v>338</v>
      </c>
    </row>
    <row r="4" spans="1:6">
      <c r="A4" s="4" t="s">
        <v>339</v>
      </c>
      <c r="E4" s="4" t="s">
        <v>340</v>
      </c>
    </row>
    <row r="5" spans="1:6">
      <c r="A5" s="4" t="s">
        <v>341</v>
      </c>
    </row>
    <row r="6" spans="1:6">
      <c r="A6" s="3" t="s">
        <v>338</v>
      </c>
    </row>
    <row r="7" spans="1:6">
      <c r="A7" s="4" t="s">
        <v>342</v>
      </c>
      <c r="E7" s="7" t="n">
        <v>25000000</v>
      </c>
    </row>
    <row r="8" spans="1:6">
      <c r="A8" s="4" t="s">
        <v>343</v>
      </c>
      <c r="E8" s="4" t="s">
        <v>344</v>
      </c>
    </row>
    <row r="9" spans="1:6">
      <c r="A9" s="4" t="s">
        <v>345</v>
      </c>
    </row>
    <row r="10" spans="1:6">
      <c r="A10" s="3" t="s">
        <v>338</v>
      </c>
    </row>
    <row r="11" spans="1:6">
      <c r="A11" s="4" t="s">
        <v>346</v>
      </c>
      <c r="E11" s="7" t="n">
        <v>1000000</v>
      </c>
    </row>
    <row r="12" spans="1:6">
      <c r="A12" s="4" t="s">
        <v>347</v>
      </c>
    </row>
    <row r="13" spans="1:6">
      <c r="A13" s="3" t="s">
        <v>338</v>
      </c>
    </row>
    <row r="14" spans="1:6">
      <c r="A14" s="4" t="s">
        <v>342</v>
      </c>
      <c r="B14" s="7" t="n">
        <v>25000000</v>
      </c>
      <c r="C14" s="7" t="n">
        <v>25000000</v>
      </c>
      <c r="D14" s="7" t="n">
        <v>25000000</v>
      </c>
    </row>
    <row r="15" spans="1:6">
      <c r="A15" s="4" t="s">
        <v>343</v>
      </c>
      <c r="B15" s="4" t="s">
        <v>344</v>
      </c>
      <c r="C15" s="4" t="s">
        <v>344</v>
      </c>
      <c r="D15" s="4" t="s">
        <v>344</v>
      </c>
    </row>
    <row r="16" spans="1:6">
      <c r="A16" s="4" t="s">
        <v>348</v>
      </c>
    </row>
    <row r="17" spans="1:6">
      <c r="A17" s="3" t="s">
        <v>338</v>
      </c>
    </row>
    <row r="18" spans="1:6">
      <c r="A18" s="4" t="s">
        <v>349</v>
      </c>
      <c r="E18" s="5" t="n">
        <v>40000000</v>
      </c>
    </row>
    <row r="19" spans="1:6">
      <c r="A19" s="4" t="s">
        <v>350</v>
      </c>
    </row>
    <row r="20" spans="1:6">
      <c r="A20" s="3" t="s">
        <v>338</v>
      </c>
    </row>
    <row r="21" spans="1:6">
      <c r="A21" s="4" t="s">
        <v>349</v>
      </c>
      <c r="E21" s="5" t="n">
        <v>25000000</v>
      </c>
    </row>
    <row r="22" spans="1:6">
      <c r="A22" s="4" t="s">
        <v>351</v>
      </c>
    </row>
    <row r="23" spans="1:6">
      <c r="A23" s="3" t="s">
        <v>338</v>
      </c>
    </row>
    <row r="24" spans="1:6">
      <c r="A24" s="4" t="s">
        <v>352</v>
      </c>
      <c r="E24" s="5" t="n">
        <v>5900000</v>
      </c>
    </row>
    <row r="25" spans="1:6">
      <c r="A25" s="4" t="s">
        <v>353</v>
      </c>
    </row>
    <row r="26" spans="1:6">
      <c r="A26" s="3" t="s">
        <v>338</v>
      </c>
    </row>
    <row r="27" spans="1:6">
      <c r="A27" s="4" t="s">
        <v>349</v>
      </c>
      <c r="E27" s="7" t="n">
        <v>6000000</v>
      </c>
    </row>
    <row r="28" spans="1:6">
      <c r="A28" s="4" t="s">
        <v>354</v>
      </c>
    </row>
    <row r="29" spans="1:6">
      <c r="A29" s="3" t="s">
        <v>338</v>
      </c>
    </row>
    <row r="30" spans="1:6">
      <c r="A30" s="4" t="s">
        <v>355</v>
      </c>
      <c r="E30" s="4" t="s">
        <v>356</v>
      </c>
    </row>
    <row r="31" spans="1:6">
      <c r="A31" s="4" t="s">
        <v>357</v>
      </c>
      <c r="E31" s="7" t="n">
        <v>0</v>
      </c>
      <c r="F31" s="7" t="n">
        <v>0</v>
      </c>
    </row>
    <row r="32" spans="1:6">
      <c r="A32" s="4" t="s">
        <v>358</v>
      </c>
      <c r="E32" s="4" t="s">
        <v>359</v>
      </c>
    </row>
    <row r="33" spans="1:6">
      <c r="A33" s="4" t="s">
        <v>360</v>
      </c>
    </row>
    <row r="34" spans="1:6">
      <c r="A34" s="3" t="s">
        <v>338</v>
      </c>
    </row>
    <row r="35" spans="1:6">
      <c r="A35" s="4" t="s">
        <v>361</v>
      </c>
      <c r="E35" s="4" t="s">
        <v>362</v>
      </c>
    </row>
    <row r="36" spans="1:6">
      <c r="A36" s="4" t="s">
        <v>363</v>
      </c>
      <c r="E36" s="4" t="s">
        <v>364</v>
      </c>
    </row>
    <row r="37" spans="1:6">
      <c r="A37" s="4" t="s">
        <v>365</v>
      </c>
    </row>
    <row r="38" spans="1:6">
      <c r="A38" s="3" t="s">
        <v>338</v>
      </c>
    </row>
    <row r="39" spans="1:6">
      <c r="A39" s="4" t="s">
        <v>361</v>
      </c>
      <c r="E39" s="4" t="s">
        <v>366</v>
      </c>
    </row>
    <row r="40" spans="1:6">
      <c r="A40" s="4" t="s">
        <v>363</v>
      </c>
      <c r="E40" s="4" t="s">
        <v>364</v>
      </c>
    </row>
    <row r="41" spans="1:6">
      <c r="A41" s="4" t="s">
        <v>367</v>
      </c>
    </row>
    <row r="42" spans="1:6">
      <c r="A42" s="3" t="s">
        <v>338</v>
      </c>
    </row>
    <row r="43" spans="1:6">
      <c r="A43" s="4" t="s">
        <v>368</v>
      </c>
      <c r="E43" s="4" t="s">
        <v>364</v>
      </c>
    </row>
    <row r="44" spans="1:6">
      <c r="A44" s="4" t="s">
        <v>369</v>
      </c>
    </row>
    <row r="45" spans="1:6">
      <c r="A45" s="3" t="s">
        <v>338</v>
      </c>
    </row>
    <row r="46" spans="1:6">
      <c r="A46" s="4" t="s">
        <v>368</v>
      </c>
      <c r="E46" s="4" t="s">
        <v>370</v>
      </c>
    </row>
    <row r="47" spans="1:6">
      <c r="A47" s="4" t="s">
        <v>371</v>
      </c>
    </row>
    <row r="48" spans="1:6">
      <c r="A48" s="3" t="s">
        <v>338</v>
      </c>
    </row>
    <row r="49" spans="1:6">
      <c r="A49" s="4" t="s">
        <v>361</v>
      </c>
      <c r="E49" s="4" t="s">
        <v>372</v>
      </c>
    </row>
    <row r="50" spans="1:6">
      <c r="A50" s="4" t="s">
        <v>373</v>
      </c>
      <c r="E50" s="7" t="n">
        <v>4300000</v>
      </c>
      <c r="F50" s="7" t="n">
        <v>4400000</v>
      </c>
    </row>
    <row r="51" spans="1:6">
      <c r="A51" s="4" t="s">
        <v>374</v>
      </c>
      <c r="E51" s="7" t="n">
        <v>18375</v>
      </c>
    </row>
    <row r="52" spans="1:6">
      <c r="A52" s="4" t="s">
        <v>375</v>
      </c>
    </row>
    <row r="53" spans="1:6">
      <c r="A53" s="3" t="s">
        <v>338</v>
      </c>
    </row>
    <row r="54" spans="1:6">
      <c r="A54" s="4" t="s">
        <v>363</v>
      </c>
      <c r="E54" s="4" t="s">
        <v>376</v>
      </c>
    </row>
  </sheetData>
  <mergeCells count="2">
    <mergeCell ref="A1:A2"/>
    <mergeCell ref="B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21"/>
  </cols>
  <sheetData>
    <row r="1" spans="1:2">
      <c r="A1" s="1" t="s">
        <v>377</v>
      </c>
      <c r="B1" s="2" t="s">
        <v>1</v>
      </c>
    </row>
    <row r="2" spans="1:2">
      <c r="B2" s="2" t="s">
        <v>264</v>
      </c>
    </row>
    <row r="3" spans="1:2">
      <c r="A3" s="3" t="s">
        <v>378</v>
      </c>
    </row>
    <row r="4" spans="1:2">
      <c r="A4" s="4" t="s">
        <v>379</v>
      </c>
      <c r="B4" s="7" t="n">
        <v>0</v>
      </c>
    </row>
    <row r="5" spans="1:2">
      <c r="A5" s="4" t="s">
        <v>380</v>
      </c>
      <c r="B5" s="4" t="s">
        <v>8</v>
      </c>
    </row>
    <row r="6" spans="1:2">
      <c r="A6" s="4" t="s">
        <v>381</v>
      </c>
    </row>
    <row r="7" spans="1:2">
      <c r="A7" s="3" t="s">
        <v>378</v>
      </c>
    </row>
    <row r="8" spans="1:2">
      <c r="A8" s="4" t="s">
        <v>382</v>
      </c>
      <c r="B8" s="5" t="n">
        <v>2011</v>
      </c>
    </row>
    <row r="9" spans="1:2">
      <c r="A9" s="4" t="s">
        <v>383</v>
      </c>
    </row>
    <row r="10" spans="1:2">
      <c r="A10" s="3" t="s">
        <v>378</v>
      </c>
    </row>
    <row r="11" spans="1:2">
      <c r="A11" s="4" t="s">
        <v>382</v>
      </c>
      <c r="B11" s="5" t="n">
        <v>20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5</v>
      </c>
    </row>
    <row r="2" spans="1:3">
      <c r="A2" s="3" t="s">
        <v>61</v>
      </c>
    </row>
    <row r="3" spans="1:3">
      <c r="A3" s="4" t="s">
        <v>62</v>
      </c>
      <c r="B3" s="8" t="n">
        <v>0.01</v>
      </c>
      <c r="C3" s="8" t="n">
        <v>0.01</v>
      </c>
    </row>
    <row r="4" spans="1:3">
      <c r="A4" s="4" t="s">
        <v>63</v>
      </c>
      <c r="B4" s="5" t="n">
        <v>20500000</v>
      </c>
      <c r="C4" s="5" t="n">
        <v>20500000</v>
      </c>
    </row>
    <row r="5" spans="1:3">
      <c r="A5" s="4" t="s">
        <v>64</v>
      </c>
      <c r="B5" s="5" t="n">
        <v>7307000</v>
      </c>
      <c r="C5" s="5" t="n">
        <v>7301000</v>
      </c>
    </row>
    <row r="6" spans="1:3">
      <c r="A6" s="4" t="s">
        <v>65</v>
      </c>
      <c r="B6" s="5" t="n">
        <v>7307000</v>
      </c>
      <c r="C6" s="5" t="n">
        <v>730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188961</v>
      </c>
      <c r="C4" s="7" t="n">
        <v>172209</v>
      </c>
    </row>
    <row r="5" spans="1:3">
      <c r="A5" s="4" t="s">
        <v>70</v>
      </c>
      <c r="B5" s="5" t="n">
        <v>35014</v>
      </c>
      <c r="C5" s="5" t="n">
        <v>37788</v>
      </c>
    </row>
    <row r="6" spans="1:3">
      <c r="A6" s="4" t="s">
        <v>71</v>
      </c>
      <c r="B6" s="5" t="n">
        <v>223975</v>
      </c>
      <c r="C6" s="5" t="n">
        <v>209997</v>
      </c>
    </row>
    <row r="7" spans="1:3">
      <c r="A7" s="3" t="s">
        <v>72</v>
      </c>
    </row>
    <row r="8" spans="1:3">
      <c r="A8" s="4" t="s">
        <v>73</v>
      </c>
      <c r="B8" s="5" t="n">
        <v>26404</v>
      </c>
      <c r="C8" s="5" t="n">
        <v>28710</v>
      </c>
    </row>
    <row r="9" spans="1:3">
      <c r="A9" s="4" t="s">
        <v>74</v>
      </c>
      <c r="B9" s="5" t="n">
        <v>124188</v>
      </c>
      <c r="C9" s="5" t="n">
        <v>115400</v>
      </c>
    </row>
    <row r="10" spans="1:3">
      <c r="A10" s="4" t="s">
        <v>75</v>
      </c>
      <c r="B10" s="5" t="n">
        <v>57121</v>
      </c>
      <c r="C10" s="5" t="n">
        <v>55437</v>
      </c>
    </row>
    <row r="11" spans="1:3">
      <c r="A11" s="4" t="s">
        <v>76</v>
      </c>
      <c r="B11" s="5" t="n">
        <v>207713</v>
      </c>
      <c r="C11" s="5" t="n">
        <v>199547</v>
      </c>
    </row>
    <row r="12" spans="1:3">
      <c r="A12" s="4" t="s">
        <v>77</v>
      </c>
      <c r="B12" s="5" t="n">
        <v>16262</v>
      </c>
      <c r="C12" s="5" t="n">
        <v>10450</v>
      </c>
    </row>
    <row r="13" spans="1:3">
      <c r="A13" s="4" t="s">
        <v>78</v>
      </c>
      <c r="B13" s="5" t="n">
        <v>29428</v>
      </c>
      <c r="C13" s="5" t="n">
        <v>26610</v>
      </c>
    </row>
    <row r="14" spans="1:3">
      <c r="A14" s="4" t="s">
        <v>79</v>
      </c>
      <c r="B14" s="5" t="n">
        <v>1004</v>
      </c>
      <c r="C14" s="5" t="n">
        <v>942</v>
      </c>
    </row>
    <row r="15" spans="1:3">
      <c r="A15" s="4" t="s">
        <v>80</v>
      </c>
      <c r="B15" s="5" t="n">
        <v>-14170</v>
      </c>
      <c r="C15" s="5" t="n">
        <v>-17102</v>
      </c>
    </row>
    <row r="16" spans="1:3">
      <c r="A16" s="3" t="s">
        <v>81</v>
      </c>
    </row>
    <row r="17" spans="1:3">
      <c r="A17" s="4" t="s">
        <v>82</v>
      </c>
      <c r="B17" s="5" t="n">
        <v>2019</v>
      </c>
      <c r="C17" s="5" t="n">
        <v>158</v>
      </c>
    </row>
    <row r="18" spans="1:3">
      <c r="A18" s="4" t="s">
        <v>83</v>
      </c>
      <c r="B18" s="5" t="n">
        <v>-42</v>
      </c>
      <c r="C18" s="5" t="n">
        <v>-83</v>
      </c>
    </row>
    <row r="19" spans="1:3">
      <c r="A19" s="4" t="s">
        <v>84</v>
      </c>
      <c r="B19" s="5" t="n">
        <v>16</v>
      </c>
    </row>
    <row r="20" spans="1:3">
      <c r="A20" s="4" t="s">
        <v>85</v>
      </c>
      <c r="B20" s="5" t="n">
        <v>1993</v>
      </c>
      <c r="C20" s="5" t="n">
        <v>75</v>
      </c>
    </row>
    <row r="21" spans="1:3">
      <c r="A21" s="4" t="s">
        <v>86</v>
      </c>
      <c r="B21" s="5" t="n">
        <v>-12177</v>
      </c>
      <c r="C21" s="5" t="n">
        <v>-17027</v>
      </c>
    </row>
    <row r="22" spans="1:3">
      <c r="A22" s="4" t="s">
        <v>87</v>
      </c>
      <c r="B22" s="5" t="n">
        <v>-3054</v>
      </c>
      <c r="C22" s="5" t="n">
        <v>-5800</v>
      </c>
    </row>
    <row r="23" spans="1:3">
      <c r="A23" s="4" t="s">
        <v>88</v>
      </c>
      <c r="B23" s="7" t="n">
        <v>-9123</v>
      </c>
      <c r="C23" s="7" t="n">
        <v>-11227</v>
      </c>
    </row>
    <row r="24" spans="1:3">
      <c r="A24" s="4" t="s">
        <v>89</v>
      </c>
      <c r="B24" s="8" t="n">
        <v>-1.25</v>
      </c>
      <c r="C24" s="8" t="n">
        <v>-1.55</v>
      </c>
    </row>
    <row r="25" spans="1:3">
      <c r="A25" s="4" t="s">
        <v>90</v>
      </c>
      <c r="B25" s="5" t="n">
        <v>7304</v>
      </c>
      <c r="C25" s="5" t="n">
        <v>7249</v>
      </c>
    </row>
    <row r="26" spans="1:3">
      <c r="A26" s="4" t="s">
        <v>91</v>
      </c>
      <c r="B26" s="8" t="n">
        <v>-1.25</v>
      </c>
      <c r="C26" s="8" t="n">
        <v>-1.55</v>
      </c>
    </row>
    <row r="27" spans="1:3">
      <c r="A27" s="4" t="s">
        <v>92</v>
      </c>
      <c r="B27" s="5" t="n">
        <v>7304</v>
      </c>
      <c r="C27" s="5" t="n">
        <v>7249</v>
      </c>
    </row>
    <row r="28" spans="1:3">
      <c r="A28" s="4" t="s">
        <v>93</v>
      </c>
      <c r="B28" s="8" t="n">
        <v>0.25</v>
      </c>
      <c r="C28" s="8" t="n">
        <v>0.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7</v>
      </c>
    </row>
    <row r="3" spans="1:3">
      <c r="A3" s="3" t="s">
        <v>95</v>
      </c>
    </row>
    <row r="4" spans="1:3">
      <c r="A4" s="4" t="s">
        <v>88</v>
      </c>
      <c r="B4" s="7" t="n">
        <v>-9123</v>
      </c>
      <c r="C4" s="7" t="n">
        <v>-11227</v>
      </c>
    </row>
    <row r="5" spans="1:3">
      <c r="A5" s="4" t="s">
        <v>96</v>
      </c>
      <c r="B5" s="5" t="n">
        <v>-3964</v>
      </c>
      <c r="C5" s="5" t="n">
        <v>-20</v>
      </c>
    </row>
    <row r="6" spans="1:3">
      <c r="A6" s="4" t="s">
        <v>97</v>
      </c>
      <c r="B6" s="7" t="n">
        <v>-13087</v>
      </c>
      <c r="C6" s="7" t="n">
        <v>-112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7</v>
      </c>
    </row>
    <row r="3" spans="1:3">
      <c r="A3" s="3" t="s">
        <v>95</v>
      </c>
    </row>
    <row r="4" spans="1:3">
      <c r="A4" s="4" t="s">
        <v>99</v>
      </c>
      <c r="B4" s="7" t="n">
        <v>-1555</v>
      </c>
      <c r="C4" s="7" t="n">
        <v>-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55"/>
    <col customWidth="1" max="6" min="6" width="27"/>
  </cols>
  <sheetData>
    <row r="1" spans="1:6">
      <c r="A1" s="1" t="s">
        <v>100</v>
      </c>
      <c r="B1" s="2" t="s">
        <v>101</v>
      </c>
      <c r="C1" s="2" t="s">
        <v>102</v>
      </c>
      <c r="D1" s="2" t="s">
        <v>103</v>
      </c>
      <c r="E1" s="2" t="s">
        <v>104</v>
      </c>
      <c r="F1" s="2" t="s">
        <v>105</v>
      </c>
    </row>
    <row r="2" spans="1:6">
      <c r="A2" s="4" t="s">
        <v>106</v>
      </c>
      <c r="B2" s="7" t="n">
        <v>69693</v>
      </c>
      <c r="C2" s="7" t="n">
        <v>72</v>
      </c>
      <c r="D2" s="7" t="n">
        <v>9638</v>
      </c>
      <c r="E2" s="7" t="n">
        <v>-3</v>
      </c>
      <c r="F2" s="7" t="n">
        <v>59986</v>
      </c>
    </row>
    <row r="3" spans="1:6">
      <c r="A3" s="4" t="s">
        <v>107</v>
      </c>
      <c r="C3" s="5" t="n">
        <v>7244</v>
      </c>
    </row>
    <row r="4" spans="1:6">
      <c r="A4" s="4" t="s">
        <v>108</v>
      </c>
      <c r="B4" s="5" t="n">
        <v>98</v>
      </c>
      <c r="C4" s="7" t="n">
        <v>1</v>
      </c>
      <c r="D4" s="5" t="n">
        <v>97</v>
      </c>
    </row>
    <row r="5" spans="1:6">
      <c r="A5" s="4" t="s">
        <v>109</v>
      </c>
      <c r="C5" s="5" t="n">
        <v>9</v>
      </c>
    </row>
    <row r="6" spans="1:6">
      <c r="A6" s="4" t="s">
        <v>110</v>
      </c>
      <c r="B6" s="5" t="n">
        <v>-68</v>
      </c>
      <c r="D6" s="5" t="n">
        <v>-68</v>
      </c>
    </row>
    <row r="7" spans="1:6">
      <c r="A7" s="4" t="s">
        <v>111</v>
      </c>
      <c r="C7" s="5" t="n">
        <v>-1</v>
      </c>
    </row>
    <row r="8" spans="1:6">
      <c r="A8" s="4" t="s">
        <v>112</v>
      </c>
      <c r="B8" s="5" t="n">
        <v>882</v>
      </c>
      <c r="D8" s="5" t="n">
        <v>882</v>
      </c>
    </row>
    <row r="9" spans="1:6">
      <c r="A9" s="4" t="s">
        <v>113</v>
      </c>
      <c r="B9" s="5" t="n">
        <v>-1813</v>
      </c>
      <c r="F9" s="5" t="n">
        <v>-1813</v>
      </c>
    </row>
    <row r="10" spans="1:6">
      <c r="A10" s="4" t="s">
        <v>114</v>
      </c>
      <c r="B10" s="5" t="n">
        <v>-20</v>
      </c>
      <c r="E10" s="5" t="n">
        <v>-20</v>
      </c>
    </row>
    <row r="11" spans="1:6">
      <c r="A11" s="4" t="s">
        <v>88</v>
      </c>
      <c r="B11" s="5" t="n">
        <v>-11227</v>
      </c>
      <c r="F11" s="5" t="n">
        <v>-11227</v>
      </c>
    </row>
    <row r="12" spans="1:6">
      <c r="A12" s="4" t="s">
        <v>115</v>
      </c>
      <c r="B12" s="5" t="n">
        <v>57545</v>
      </c>
      <c r="C12" s="7" t="n">
        <v>73</v>
      </c>
      <c r="D12" s="5" t="n">
        <v>10549</v>
      </c>
      <c r="E12" s="5" t="n">
        <v>-23</v>
      </c>
      <c r="F12" s="5" t="n">
        <v>46946</v>
      </c>
    </row>
    <row r="13" spans="1:6">
      <c r="A13" s="4" t="s">
        <v>116</v>
      </c>
      <c r="C13" s="5" t="n">
        <v>7252</v>
      </c>
    </row>
    <row r="14" spans="1:6">
      <c r="A14" s="4" t="s">
        <v>117</v>
      </c>
      <c r="B14" s="5" t="n">
        <v>88834</v>
      </c>
      <c r="C14" s="7" t="n">
        <v>73</v>
      </c>
      <c r="D14" s="5" t="n">
        <v>12311</v>
      </c>
      <c r="E14" s="5" t="n">
        <v>-1430</v>
      </c>
      <c r="F14" s="5" t="n">
        <v>77880</v>
      </c>
    </row>
    <row r="15" spans="1:6">
      <c r="A15" s="4" t="s">
        <v>118</v>
      </c>
      <c r="C15" s="5" t="n">
        <v>7301</v>
      </c>
    </row>
    <row r="16" spans="1:6">
      <c r="A16" s="4" t="s">
        <v>108</v>
      </c>
      <c r="B16" s="5" t="n">
        <v>53</v>
      </c>
      <c r="D16" s="5" t="n">
        <v>53</v>
      </c>
    </row>
    <row r="17" spans="1:6">
      <c r="A17" s="4" t="s">
        <v>109</v>
      </c>
      <c r="C17" s="5" t="n">
        <v>7</v>
      </c>
    </row>
    <row r="18" spans="1:6">
      <c r="A18" s="4" t="s">
        <v>110</v>
      </c>
      <c r="B18" s="5" t="n">
        <v>-76</v>
      </c>
      <c r="D18" s="5" t="n">
        <v>-76</v>
      </c>
    </row>
    <row r="19" spans="1:6">
      <c r="A19" s="4" t="s">
        <v>111</v>
      </c>
      <c r="C19" s="5" t="n">
        <v>-1</v>
      </c>
    </row>
    <row r="20" spans="1:6">
      <c r="A20" s="4" t="s">
        <v>112</v>
      </c>
      <c r="B20" s="5" t="n">
        <v>1542</v>
      </c>
      <c r="D20" s="5" t="n">
        <v>1542</v>
      </c>
    </row>
    <row r="21" spans="1:6">
      <c r="A21" s="4" t="s">
        <v>113</v>
      </c>
      <c r="B21" s="5" t="n">
        <v>-1826</v>
      </c>
      <c r="F21" s="5" t="n">
        <v>-1826</v>
      </c>
    </row>
    <row r="22" spans="1:6">
      <c r="A22" s="4" t="s">
        <v>114</v>
      </c>
      <c r="B22" s="5" t="n">
        <v>-3964</v>
      </c>
      <c r="E22" s="5" t="n">
        <v>-3964</v>
      </c>
    </row>
    <row r="23" spans="1:6">
      <c r="A23" s="4" t="s">
        <v>88</v>
      </c>
      <c r="B23" s="5" t="n">
        <v>-9123</v>
      </c>
      <c r="F23" s="5" t="n">
        <v>-9123</v>
      </c>
    </row>
    <row r="24" spans="1:6">
      <c r="A24" s="4" t="s">
        <v>119</v>
      </c>
      <c r="B24" s="7" t="n">
        <v>75440</v>
      </c>
      <c r="C24" s="7" t="n">
        <v>73</v>
      </c>
      <c r="D24" s="7" t="n">
        <v>13830</v>
      </c>
      <c r="E24" s="7" t="n">
        <v>-5394</v>
      </c>
      <c r="F24" s="7" t="n">
        <v>66931</v>
      </c>
    </row>
    <row r="25" spans="1:6">
      <c r="A25" s="4" t="s">
        <v>120</v>
      </c>
      <c r="C25" s="5" t="n">
        <v>730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1</v>
      </c>
      <c r="B1" s="2" t="s">
        <v>1</v>
      </c>
    </row>
    <row r="2" spans="1:3">
      <c r="B2" s="2" t="s">
        <v>2</v>
      </c>
      <c r="C2" s="2" t="s">
        <v>67</v>
      </c>
    </row>
    <row r="3" spans="1:3">
      <c r="A3" s="3" t="s">
        <v>122</v>
      </c>
    </row>
    <row r="4" spans="1:3">
      <c r="A4" s="4" t="s">
        <v>88</v>
      </c>
      <c r="B4" s="7" t="n">
        <v>-9123</v>
      </c>
      <c r="C4" s="7" t="n">
        <v>-11227</v>
      </c>
    </row>
    <row r="5" spans="1:3">
      <c r="A5" s="3" t="s">
        <v>123</v>
      </c>
    </row>
    <row r="6" spans="1:3">
      <c r="A6" s="4" t="s">
        <v>79</v>
      </c>
      <c r="B6" s="5" t="n">
        <v>1004</v>
      </c>
      <c r="C6" s="5" t="n">
        <v>942</v>
      </c>
    </row>
    <row r="7" spans="1:3">
      <c r="A7" s="4" t="s">
        <v>124</v>
      </c>
      <c r="B7" s="5" t="n">
        <v>35</v>
      </c>
    </row>
    <row r="8" spans="1:3">
      <c r="A8" s="4" t="s">
        <v>125</v>
      </c>
      <c r="B8" s="5" t="n">
        <v>1542</v>
      </c>
      <c r="C8" s="5" t="n">
        <v>882</v>
      </c>
    </row>
    <row r="9" spans="1:3">
      <c r="A9" s="3" t="s">
        <v>126</v>
      </c>
    </row>
    <row r="10" spans="1:3">
      <c r="A10" s="4" t="s">
        <v>127</v>
      </c>
      <c r="B10" s="5" t="n">
        <v>-10394</v>
      </c>
      <c r="C10" s="5" t="n">
        <v>-12793</v>
      </c>
    </row>
    <row r="11" spans="1:3">
      <c r="A11" s="4" t="s">
        <v>29</v>
      </c>
      <c r="B11" s="5" t="n">
        <v>-3061</v>
      </c>
      <c r="C11" s="5" t="n">
        <v>-3078</v>
      </c>
    </row>
    <row r="12" spans="1:3">
      <c r="A12" s="4" t="s">
        <v>30</v>
      </c>
      <c r="B12" s="5" t="n">
        <v>-3278</v>
      </c>
      <c r="C12" s="5" t="n">
        <v>-2931</v>
      </c>
    </row>
    <row r="13" spans="1:3">
      <c r="A13" s="4" t="s">
        <v>41</v>
      </c>
      <c r="B13" s="5" t="n">
        <v>-1282</v>
      </c>
      <c r="C13" s="5" t="n">
        <v>-1435</v>
      </c>
    </row>
    <row r="14" spans="1:3">
      <c r="A14" s="4" t="s">
        <v>42</v>
      </c>
      <c r="B14" s="5" t="n">
        <v>9099</v>
      </c>
      <c r="C14" s="5" t="n">
        <v>20383</v>
      </c>
    </row>
    <row r="15" spans="1:3">
      <c r="A15" s="4" t="s">
        <v>43</v>
      </c>
      <c r="B15" s="5" t="n">
        <v>-900</v>
      </c>
      <c r="C15" s="5" t="n">
        <v>-1151</v>
      </c>
    </row>
    <row r="16" spans="1:3">
      <c r="A16" s="4" t="s">
        <v>128</v>
      </c>
      <c r="C16" s="5" t="n">
        <v>-3041</v>
      </c>
    </row>
    <row r="17" spans="1:3">
      <c r="A17" s="4" t="s">
        <v>44</v>
      </c>
      <c r="B17" s="5" t="n">
        <v>15378</v>
      </c>
      <c r="C17" s="5" t="n">
        <v>13696</v>
      </c>
    </row>
    <row r="18" spans="1:3">
      <c r="A18" s="4" t="s">
        <v>45</v>
      </c>
      <c r="B18" s="5" t="n">
        <v>-1171</v>
      </c>
      <c r="C18" s="5" t="n">
        <v>-631</v>
      </c>
    </row>
    <row r="19" spans="1:3">
      <c r="A19" s="4" t="s">
        <v>129</v>
      </c>
      <c r="B19" s="5" t="n">
        <v>-17</v>
      </c>
      <c r="C19" s="5" t="n">
        <v>-474</v>
      </c>
    </row>
    <row r="20" spans="1:3">
      <c r="A20" s="4" t="s">
        <v>130</v>
      </c>
      <c r="B20" s="5" t="n">
        <v>-2168</v>
      </c>
      <c r="C20" s="5" t="n">
        <v>-858</v>
      </c>
    </row>
    <row r="21" spans="1:3">
      <c r="A21" s="3" t="s">
        <v>131</v>
      </c>
    </row>
    <row r="22" spans="1:3">
      <c r="A22" s="4" t="s">
        <v>132</v>
      </c>
      <c r="B22" s="5" t="n">
        <v>-1163</v>
      </c>
      <c r="C22" s="5" t="n">
        <v>-902</v>
      </c>
    </row>
    <row r="23" spans="1:3">
      <c r="A23" s="4" t="s">
        <v>133</v>
      </c>
      <c r="B23" s="5" t="n">
        <v>-773</v>
      </c>
      <c r="C23" s="5" t="n">
        <v>-491</v>
      </c>
    </row>
    <row r="24" spans="1:3">
      <c r="A24" s="4" t="s">
        <v>134</v>
      </c>
      <c r="B24" s="5" t="n">
        <v>589</v>
      </c>
      <c r="C24" s="5" t="n">
        <v>5502</v>
      </c>
    </row>
    <row r="25" spans="1:3">
      <c r="A25" s="4" t="s">
        <v>135</v>
      </c>
      <c r="B25" s="5" t="n">
        <v>-81289</v>
      </c>
      <c r="C25" s="5" t="n">
        <v>-102722</v>
      </c>
    </row>
    <row r="26" spans="1:3">
      <c r="A26" s="4" t="s">
        <v>136</v>
      </c>
      <c r="B26" s="5" t="n">
        <v>21291</v>
      </c>
      <c r="C26" s="5" t="n">
        <v>5224</v>
      </c>
    </row>
    <row r="27" spans="1:3">
      <c r="A27" s="4" t="s">
        <v>137</v>
      </c>
      <c r="B27" s="5" t="n">
        <v>-61345</v>
      </c>
      <c r="C27" s="5" t="n">
        <v>-93389</v>
      </c>
    </row>
    <row r="28" spans="1:3">
      <c r="A28" s="3" t="s">
        <v>138</v>
      </c>
    </row>
    <row r="29" spans="1:3">
      <c r="A29" s="4" t="s">
        <v>139</v>
      </c>
      <c r="B29" s="5" t="n">
        <v>-55</v>
      </c>
      <c r="C29" s="5" t="n">
        <v>-56</v>
      </c>
    </row>
    <row r="30" spans="1:3">
      <c r="A30" s="4" t="s">
        <v>110</v>
      </c>
      <c r="B30" s="5" t="n">
        <v>-76</v>
      </c>
      <c r="C30" s="5" t="n">
        <v>-68</v>
      </c>
    </row>
    <row r="31" spans="1:3">
      <c r="A31" s="4" t="s">
        <v>140</v>
      </c>
      <c r="B31" s="5" t="n">
        <v>-1826</v>
      </c>
      <c r="C31" s="5" t="n">
        <v>-1813</v>
      </c>
    </row>
    <row r="32" spans="1:3">
      <c r="A32" s="4" t="s">
        <v>141</v>
      </c>
      <c r="B32" s="5" t="n">
        <v>53</v>
      </c>
      <c r="C32" s="5" t="n">
        <v>97</v>
      </c>
    </row>
    <row r="33" spans="1:3">
      <c r="A33" s="4" t="s">
        <v>142</v>
      </c>
      <c r="B33" s="5" t="n">
        <v>-1904</v>
      </c>
      <c r="C33" s="5" t="n">
        <v>-1840</v>
      </c>
    </row>
    <row r="34" spans="1:3">
      <c r="A34" s="4" t="s">
        <v>143</v>
      </c>
      <c r="B34" s="5" t="n">
        <v>-65417</v>
      </c>
      <c r="C34" s="5" t="n">
        <v>-96087</v>
      </c>
    </row>
    <row r="35" spans="1:3">
      <c r="A35" s="4" t="s">
        <v>144</v>
      </c>
      <c r="B35" s="5" t="n">
        <v>120205</v>
      </c>
      <c r="C35" s="5" t="n">
        <v>341330</v>
      </c>
    </row>
    <row r="36" spans="1:3">
      <c r="A36" s="4" t="s">
        <v>145</v>
      </c>
      <c r="B36" s="7" t="n">
        <v>54788</v>
      </c>
      <c r="C36" s="7" t="n">
        <v>24524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31:43Z</dcterms:created>
  <dcterms:modified xmlns:dcterms="http://purl.org/dc/terms/" xmlns:xsi="http://www.w3.org/2001/XMLSchema-instance" xsi:type="dcterms:W3CDTF">2018-05-08T16:31:43Z</dcterms:modified>
</cp:coreProperties>
</file>